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ONG-TERM INVESTMENT" sheetId="14" state="visible" r:id="rId14"/>
    <sheet xmlns:r="http://schemas.openxmlformats.org/officeDocument/2006/relationships" name="BANK LOANS" sheetId="15" state="visible" r:id="rId15"/>
    <sheet xmlns:r="http://schemas.openxmlformats.org/officeDocument/2006/relationships" name="TAXES" sheetId="16" state="visible" r:id="rId16"/>
    <sheet xmlns:r="http://schemas.openxmlformats.org/officeDocument/2006/relationships" name="RELATED PARTY TRANSACTIONS" sheetId="17" state="visible" r:id="rId17"/>
    <sheet xmlns:r="http://schemas.openxmlformats.org/officeDocument/2006/relationships" name="Lease" sheetId="18" state="visible" r:id="rId18"/>
    <sheet xmlns:r="http://schemas.openxmlformats.org/officeDocument/2006/relationships" name="EQUITY"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INVENTORY, NET (Tables)" sheetId="26" state="visible" r:id="rId26"/>
    <sheet xmlns:r="http://schemas.openxmlformats.org/officeDocument/2006/relationships" name="OTHER CURRENT ASSETS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LONG-TERM INVESTMENT (Tables)" sheetId="30" state="visible" r:id="rId30"/>
    <sheet xmlns:r="http://schemas.openxmlformats.org/officeDocument/2006/relationships" name="BANK LOANS (Tables)" sheetId="31" state="visible" r:id="rId31"/>
    <sheet xmlns:r="http://schemas.openxmlformats.org/officeDocument/2006/relationships" name="TAXES (Tables)" sheetId="32" state="visible" r:id="rId32"/>
    <sheet xmlns:r="http://schemas.openxmlformats.org/officeDocument/2006/relationships" name="Lease (Tables)" sheetId="33" state="visible" r:id="rId33"/>
    <sheet xmlns:r="http://schemas.openxmlformats.org/officeDocument/2006/relationships" name="SEGMENT REPORTING (Tables)" sheetId="34" state="visible" r:id="rId34"/>
    <sheet xmlns:r="http://schemas.openxmlformats.org/officeDocument/2006/relationships" name="ORGANIZATION AND DESCRIPTION 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ACCOUNTS RECEIVABLE, NET (Detai" sheetId="43" state="visible" r:id="rId43"/>
    <sheet xmlns:r="http://schemas.openxmlformats.org/officeDocument/2006/relationships" name="INVENTORY, NET (Details)" sheetId="44" state="visible" r:id="rId44"/>
    <sheet xmlns:r="http://schemas.openxmlformats.org/officeDocument/2006/relationships" name="OTHER CURRENT ASSETS (Details)" sheetId="45" state="visible" r:id="rId45"/>
    <sheet xmlns:r="http://schemas.openxmlformats.org/officeDocument/2006/relationships" name="PROPERTY, PLANT AND EQUIPMENT_3" sheetId="46" state="visible" r:id="rId46"/>
    <sheet xmlns:r="http://schemas.openxmlformats.org/officeDocument/2006/relationships" name="INTANGIBLE ASSETS, NET (Details" sheetId="47" state="visible" r:id="rId47"/>
    <sheet xmlns:r="http://schemas.openxmlformats.org/officeDocument/2006/relationships" name="INTANGIBLE ASSETS, NET - Estima" sheetId="48" state="visible" r:id="rId48"/>
    <sheet xmlns:r="http://schemas.openxmlformats.org/officeDocument/2006/relationships" name="LONG-TERM INVESTMENT (Details)" sheetId="49" state="visible" r:id="rId49"/>
    <sheet xmlns:r="http://schemas.openxmlformats.org/officeDocument/2006/relationships" name="LONG-TERM INVESTMENT- Additiona" sheetId="50" state="visible" r:id="rId50"/>
    <sheet xmlns:r="http://schemas.openxmlformats.org/officeDocument/2006/relationships" name="BANK LOANS (Details)" sheetId="51" state="visible" r:id="rId51"/>
    <sheet xmlns:r="http://schemas.openxmlformats.org/officeDocument/2006/relationships" name="TAXES - Provision for Income Ta" sheetId="52" state="visible" r:id="rId52"/>
    <sheet xmlns:r="http://schemas.openxmlformats.org/officeDocument/2006/relationships" name="TAXES - Temporary Differences a" sheetId="53" state="visible" r:id="rId53"/>
    <sheet xmlns:r="http://schemas.openxmlformats.org/officeDocument/2006/relationships" name="TAXES - Company's Effective Tax" sheetId="54" state="visible" r:id="rId54"/>
    <sheet xmlns:r="http://schemas.openxmlformats.org/officeDocument/2006/relationships" name="TAXES - Taxes Payable (Details)" sheetId="55" state="visible" r:id="rId55"/>
    <sheet xmlns:r="http://schemas.openxmlformats.org/officeDocument/2006/relationships" name="TAXES - Additional Information " sheetId="56" state="visible" r:id="rId56"/>
    <sheet xmlns:r="http://schemas.openxmlformats.org/officeDocument/2006/relationships" name="RELATED PARTY TRANSACTIONS (Det" sheetId="57" state="visible" r:id="rId57"/>
    <sheet xmlns:r="http://schemas.openxmlformats.org/officeDocument/2006/relationships" name="Lease (Details)" sheetId="58" state="visible" r:id="rId58"/>
    <sheet xmlns:r="http://schemas.openxmlformats.org/officeDocument/2006/relationships" name="Lease - Weighted Average Remain" sheetId="59" state="visible" r:id="rId59"/>
    <sheet xmlns:r="http://schemas.openxmlformats.org/officeDocument/2006/relationships" name="Lease - Lease Liability Maturit" sheetId="60" state="visible" r:id="rId60"/>
    <sheet xmlns:r="http://schemas.openxmlformats.org/officeDocument/2006/relationships" name="EQUITY (Details)" sheetId="61" state="visible" r:id="rId61"/>
    <sheet xmlns:r="http://schemas.openxmlformats.org/officeDocument/2006/relationships" name="SEGMENT REPORTING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0_);_(&quot;$ &quot;(#,##0.00000000)"/>
    <numFmt numFmtId="166" formatCode="_(&quot;$ &quot;#,##0.00_);_(&quot;$ &quot;(#,##0.00)"/>
    <numFmt numFmtId="167" formatCode="_(&quot;¥ &quot;#,##0_);_(&quot;¥ &quot;(#,##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39" customWidth="1" min="2" max="2"/>
  </cols>
  <sheetData>
    <row r="1">
      <c r="A1" s="1" t="inlineStr">
        <is>
          <t>Document and Entity Information</t>
        </is>
      </c>
      <c r="B1" s="2" t="inlineStr">
        <is>
          <t>12 Months Ended</t>
        </is>
      </c>
    </row>
    <row r="2">
      <c r="B2" s="2" t="inlineStr">
        <is>
          <t>Sep. 30, 2020shares</t>
        </is>
      </c>
    </row>
    <row r="3">
      <c r="A3" s="3" t="inlineStr">
        <is>
          <t>Document and Entity Information [Abstract]</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Sep. 30,
		2020</t>
        </is>
      </c>
    </row>
    <row r="10">
      <c r="A10" s="4" t="inlineStr">
        <is>
          <t>Entity Registrant Name</t>
        </is>
      </c>
      <c r="B10" s="4" t="inlineStr">
        <is>
          <t>Qilian International Holding Group Ltd</t>
        </is>
      </c>
    </row>
    <row r="11">
      <c r="A11" s="4" t="inlineStr">
        <is>
          <t>Title of 12(b) Security</t>
        </is>
      </c>
      <c r="B11" s="4" t="inlineStr">
        <is>
          <t>Ordinary Shares</t>
        </is>
      </c>
    </row>
    <row r="12">
      <c r="A12" s="4" t="inlineStr">
        <is>
          <t>Trading Symbol</t>
        </is>
      </c>
      <c r="B12" s="4" t="inlineStr">
        <is>
          <t>QLI</t>
        </is>
      </c>
    </row>
    <row r="13">
      <c r="A13" s="4" t="inlineStr">
        <is>
          <t>Security Exchange Name</t>
        </is>
      </c>
      <c r="B13" s="4" t="inlineStr">
        <is>
          <t>NASDAQ</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Common Stock, Shares Outstanding</t>
        </is>
      </c>
      <c r="B22" s="5" t="n">
        <v>30000000</v>
      </c>
    </row>
    <row r="23">
      <c r="A23" s="4" t="inlineStr">
        <is>
          <t>Entity Central Index Key</t>
        </is>
      </c>
      <c r="B23" s="4" t="inlineStr">
        <is>
          <t>0001779578</t>
        </is>
      </c>
    </row>
    <row r="24">
      <c r="A24" s="4" t="inlineStr">
        <is>
          <t>Current Fiscal Year End Date</t>
        </is>
      </c>
      <c r="B24" s="4" t="inlineStr">
        <is>
          <t>--09-30</t>
        </is>
      </c>
    </row>
    <row r="25">
      <c r="A25" s="4" t="inlineStr">
        <is>
          <t>Document Fiscal Year Focus</t>
        </is>
      </c>
      <c r="B25" s="4" t="inlineStr">
        <is>
          <t>2020</t>
        </is>
      </c>
    </row>
    <row r="26">
      <c r="A26" s="4" t="inlineStr">
        <is>
          <t>Document Fiscal Period Focus</t>
        </is>
      </c>
      <c r="B26" s="4" t="inlineStr">
        <is>
          <t>FY</t>
        </is>
      </c>
    </row>
    <row r="27">
      <c r="A27" s="4" t="inlineStr">
        <is>
          <t>Amendment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Sep. 30, 2020</t>
        </is>
      </c>
    </row>
    <row r="3">
      <c r="A3" s="3" t="inlineStr">
        <is>
          <t>INVENTORY, NET</t>
        </is>
      </c>
    </row>
    <row r="4">
      <c r="A4" s="4" t="inlineStr">
        <is>
          <t>INVENTORY, NET</t>
        </is>
      </c>
      <c r="B4" s="4" t="inlineStr">
        <is>
          <t>NOTE 4 – INVENTORY, NET
Inventories consisted of the following:
As of
As of
September 30, 2020
September 30, 2019
Raw materials
$
3,241,903
$
2,933,891
Work-in-progress
704,991
1,153,558
Finished goods
8,078,288
8,750,350
Inventory valuation allowance
(30,711)
(314,915)
Total inventory
$
11,994,471
$
12,522,8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Sep. 30, 2020</t>
        </is>
      </c>
    </row>
    <row r="3">
      <c r="A3" s="3" t="inlineStr">
        <is>
          <t>OTHER CURRENT ASSETS</t>
        </is>
      </c>
    </row>
    <row r="4">
      <c r="A4" s="4" t="inlineStr">
        <is>
          <t>OTHER CURRENT ASSETS</t>
        </is>
      </c>
      <c r="B4" s="4" t="inlineStr">
        <is>
          <t>NOTE 5 – OTHER CURRENT ASSETS
Other current assets consisted of the following:
As of
As of
September 30, 2020
September 30, 2019
Deferred offering costs
$
384,847
$
351,922
Security deposits
150,093
402,057
Other receivables
12,503
59,953
Total other current assets
$
547,443
$
813,9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Sep. 30, 2020</t>
        </is>
      </c>
    </row>
    <row r="3">
      <c r="A3" s="3" t="inlineStr">
        <is>
          <t>PROPERTY, PLANT AND EQUIPMENT, NET</t>
        </is>
      </c>
    </row>
    <row r="4">
      <c r="A4" s="4" t="inlineStr">
        <is>
          <t>PROPERTY, PLANT AND EQUIPMENT, NET</t>
        </is>
      </c>
      <c r="B4" s="4" t="inlineStr">
        <is>
          <t>NOTE 6 – PROPERTY, PLANT AND EQUIPMENT, NET
Property, plant and equipment, net consisted of the following:
As of
As of
September 30, 2020
September 30, 2019
Property and Buildings
$
9,114,893
$
8,429,891
Machinery and equipment
18,175,739
17,179,561
Automobiles
611,923
575,080
Office and electric equipment
137,588
101,469
Subtotal
28,040,143
26,286,001
Construction in progress
158,975
148,197
Less: accumulated depreciation
(20,780,090)
(18,768,876)
Property and equipment, net
$
7,419,028
$
7,665,322
Depreciation expense was $1,055,314, $1,137,822 and $1,198,142 for the years ended September 30, 2020, 2019 and 2018 respectively.
Construction in progress represents costs of construction incurred for the Company’s upgrading its manufacturing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Sep. 30, 2020</t>
        </is>
      </c>
    </row>
    <row r="3">
      <c r="A3" s="3" t="inlineStr">
        <is>
          <t>INTANGIBLE ASSETS, NET</t>
        </is>
      </c>
    </row>
    <row r="4">
      <c r="A4" s="4" t="inlineStr">
        <is>
          <t>INTANGIBLE ASSETS, NET</t>
        </is>
      </c>
      <c r="B4" s="4" t="inlineStr">
        <is>
          <t>NOTE 7 – INTANGIBLE ASSETS, NET
Intangible assets, net consisted of the following:
As of
As of
September 30, 2020
September 30, 2019
Land use rights
$
2,393,660
$
2,281,326
Software
39,916
28,794
License for drug manufacturing
58,796
56,648
Total
2,492,372
2,366,768
Less: accumulated amortization
(610,650)
(532,638)
Intangible assets, net
$
1,881,722
$
1,834,130
Amortization expense was $50,274, $50,351 and $55,956 for the years ended September 30, 2020, 2019 and 2018, respectively.
Estimated future amortization expense for intangible assets is as follows:
Amortization
Year ending September 30,
expense
2021
$
58,554
2022
56,942
2023
54,721
2024
52,326
2025
52,326
Thereafter
1,606,853
$
1,881,7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Sep. 30, 2020</t>
        </is>
      </c>
    </row>
    <row r="3">
      <c r="A3" s="3" t="inlineStr">
        <is>
          <t>LONG-TERM INVESTMENT</t>
        </is>
      </c>
    </row>
    <row r="4">
      <c r="A4" s="4" t="inlineStr">
        <is>
          <t>LONG-TERM INVESTMENT</t>
        </is>
      </c>
      <c r="B4" s="4" t="inlineStr">
        <is>
          <t>NOTE 8 – LONG-TERM INVESTMENT
In July 2017, Gansu QLS acquired 40% ownership interest of JiuQuan Funong Biotech Co., Ltd (“Funong”) with a total investment amount of RMB3,300,000, which have been paid in the amount of RMB1,200,000 ($176,121 equivalent) in 2017, RMB1,658,750 ($253,596 equivalent) in 2018, and RMB441,250 ($64,165 equivalent) in 2019, respectively. The investment was accounted for using equity method.
Equity method investment consisted of the following:
As of
As of
September 30, 2020
September 30, 2019
Equity method investment:
Cost of equity method investment
485,059
462,295
Profit (loss) from equity method investment
112,538
77,385
Dividend Distribution received
(57,080)
—
Total long-term investment
$
540,517
$
539,680
The investment income attributable to the equity investment of $32,093, $89,197 and $8,309 for the years ended September 30, 2020, 2019 and 2018, respectively, were included in other income (expense) on the statement of income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Sep. 30, 2020</t>
        </is>
      </c>
    </row>
    <row r="3">
      <c r="A3" s="3" t="inlineStr">
        <is>
          <t>BANK LOANS.</t>
        </is>
      </c>
    </row>
    <row r="4">
      <c r="A4" s="4" t="inlineStr">
        <is>
          <t>BANK LOANS</t>
        </is>
      </c>
      <c r="B4" s="4" t="inlineStr">
        <is>
          <t>NOTE 9 – BANK LOANS
Bank loans represent amounts due to various banks normally due within one year. The principals of the loans are due at maturity. Accrued interest is due either monthly or quarterly. As of September 30, 2020 and 2019, the bank loans consist the following:
As of
As of
September 30, 2020
September 30, 2019
Agricultural Bank of China (“ABC”) (1)
$
2,939,750
$
4,903,128
Agricultural Development Bank of China (“ADBC”) (2)
2,939,750
—
Lanzhou Bank (3)
1,469,875
—
Total
7,349,375
4,903,128
(1)
In 2019 and 2020, Gansu QLS entered into a series of short-term bank loan agreements with ABC with a loan period of twelve months. The Company pledged its property and buildings as collateral for the loans. The loans bear fixed interest rates ranging from 4.05% to 5.44% per annum. The loans are guaranteed by Mr. Zhanchang Xin, principal shareholder of the Company and pledged by the Company’s building and land use right. The loans outstanding as of September 30, 2020 will mature in February 2021 to March of 2021.
The terms of the loan agreements contain certain restrictive financial covenants which, among other things, require the Company to maintain specified debt ratio and contingent liability ratio. As of September 30, 2020 and before the issuance of the financial statements, the Company was in compliance with such covenants.
(2)
In February and April 2020, Gansu QLS entered into two short-term bank loan agreements with ADBC for twelve months. The loans bear fixed interest rates ranging of 4.15% per annum. the Company’s building and land use right were pledged for the loans. One loan of RMB10,000,000 (approximately $1.5 million) matured in February 2021 and was fully repaid upon maturity. The other loan outstanding as of September 30, 2020 will mature in April of 2021.
(3)
In April 2020, Gansu QLS entered into one short-term bank loan agreements with Lanzhou Bank for twelve months. The loan bears fixed interest rates ranging of 4.55% per annum. the Company’s building and land use right were pledged for the loans. The loans outstanding as of September 30, 2020 will mature in April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0</t>
        </is>
      </c>
    </row>
    <row r="3">
      <c r="A3" s="3" t="inlineStr">
        <is>
          <t>TAXES.</t>
        </is>
      </c>
    </row>
    <row r="4">
      <c r="A4" s="4" t="inlineStr">
        <is>
          <t>TAXES</t>
        </is>
      </c>
      <c r="B4" s="4" t="inlineStr">
        <is>
          <t>NOTE 10 –TAXES
(a)
The Company is subject to income taxes on an entity basis on income arising in or derived from the tax jurisdiction in which each entity is domiciled.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2,000,000, and 16.5% on any part of assessable profits over HK$2,000,000. However, the Company’s HK subsidiary did not generate any assessable profits arising in or derived from Hong Kong for the fiscal years ended September 30, 2020 and 2019, and accordingly no provision for Hong Kong profits tax has been made in these periods.
China
The Company’s operating subsidiaries are all incorporated in the PRC and are subject to PRC income tax, which is computed according to the relevant laws and regulations in the PRC. Under the Corporate Income Tax Law of PRC, current corporate income tax rate of 25% is applicable to all companies, including both domestic and foreign-invested companies. However, according to Tax Preferential Policies for the Development of the Western Region which is effective until December 31, 2020, Gansu QLS and its subsidiary Chengdu QLS are eligible for a favorable income tax rate of 15% for the years ended September 30, 2020, 2019 and 2018. In accordance with the notice on the small-scale and low-profit corporate income tax preferential policies of the Ministry of Finance and the State Administration of Taxation, [2018] No. 77 and [2019] No. 13, Qiming is eligible for a favorable income tax of 10% for the years ended September 30, 2020 ,2019 and 2018. The qualifications of small-scale and low-profit enterprises were examined annually by the Tax Bureau.
Significant components of the provision for income taxes were as follows:
For the year ended
September 30,
2020
2019
2018
Current income taxes
$
951,403
$
984,785
$
927,564
Deferred income taxes
(86,495)
48,645
15,799
Total
$
864,908
$
1,033,440
$
943,363
The impact of these tax holidays decreased our taxes by $603,091 $710,083 and $623,455 for the years ended September 30, 2020, 2019 and 2018, respectively. The benefit of the tax holidays on net income per share was $0.020, $0.024 and $0.021 for the years ended September 30, 2020, 2019 and 2018, respectively.
Deferred income taxes reflect the net effects of temporary difference between the carrying amounts of assets and liabilities for financial statement purposes and the amounts used for income tax purposes.
Temporary differences and carryforwards of the Company that created significant deferred tax assets and liabilities are as follows:
As of
As of
September 30, 2020
September 30, 2019
Deferred tax assets:
Allowance for doubtful accounts and inventory provision
$
36,451
$
49,660
NOL Carryforwards
158,758
5,202
Deferred government grants
166,041
204,522
Total deferred tax assets
$
361,250
$
259,384
The Company periodically evaluates the likelihood of the realization of deferred tax assets, and reduces the carrying amount of the deferred tax assets by a valuation allowance to the extent it believes a portion will not be realized. Based upon management’s assessment of all available evidence, there was no valuation allowance provided as of September 30, 2020 and 2019.
All of the tax returns of the Company’s PRC entities remain open for statutory examination by PRC tax authorities for five years from the date of filing.
The following table reconciles the statutory rates to the Company’s effective tax rate:
For the year ended
September 30,
2020
2019
2018
China Statutory income tax rate
25
%
25.0
%
25.0
%
Effect of favorable income tax rate in the PRC
(10.5)
%
(10.2)
%
(10.1)
%
Non-deductible permanent difference
0.4
%
0.1
%
0.4
%
Effective tax rate
14.9
%
14.9
%
15.3
%
(b)
The Company’s taxes payable consists of the following:
September 30,
September 30,
2020
2019
VAT tax payable
$
644,244
$
45,571
Corporate income tax payable
631,590
277,132
Business and other taxes payable
107,348
25,227
Total
$
1,383,182
$
347,9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RELATED PARTY TRANSACTIONS</t>
        </is>
      </c>
      <c r="B4" s="4" t="inlineStr">
        <is>
          <t>NOTE 11 – RELATED PARTY TRANSACTIONS
During the normal course of business, the Company may make purchase and sales to affiliated companies controlled by its major shareholders or subsidiaries. For the years ended September 30, 2020, 2019 and 2018, the Company made sales to affiliated companies in the amount of $10,134, $94,316, $148,417 , respectively. There were no purchases in the respective periods. For the year ended September 30, 2018, the Company purchased from affiliated companies in the amount of $27,260. As of September 30, 2020, the Company had advances from affiliated company for $33,1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Sep. 30, 2020</t>
        </is>
      </c>
    </row>
    <row r="3">
      <c r="A3" s="3" t="inlineStr">
        <is>
          <t>Lease</t>
        </is>
      </c>
    </row>
    <row r="4">
      <c r="A4" s="4" t="inlineStr">
        <is>
          <t>Lease</t>
        </is>
      </c>
      <c r="B4" s="4" t="inlineStr">
        <is>
          <t>NOTE 12 – Lease
As of September 30, 2020, the Company has two office leases with expiration dates through July 2022 and December 2025. For the years ended September 30, 2020, 2019 and 2018, the lease expenses were $71,826, $10,470 and $6,172, respectively. Balance sheet information related to the Company’s operating leases as of September 30, 2020 was as follows:
As of
September 30,
2020
Operating Lease Assets:
Operating Lease
$
243,874
Total operating lease assets
243,874
Operating lease obligations:
Current operating lease liabilities
82,468
Non-current operating lease liabilities
155,723
Total Lease liabilities
$
238,191
Remaining Lease Term Operating Lease
3.07 years
Discount rate
5.5
%
Lease liability maturities as of September 30, 2020, are as follows:
Operating,
lease
2021
61,147
2022
61,147
2023
61,147
2024
29,397
2025
29,397
Thereafter
22,049
Total minimum lease payments
$
264,284
Less: Amount representing interest
(26,093)
Total
$
238,1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0</t>
        </is>
      </c>
    </row>
    <row r="3">
      <c r="A3" s="3" t="inlineStr">
        <is>
          <t>EQUITY</t>
        </is>
      </c>
    </row>
    <row r="4">
      <c r="A4" s="4" t="inlineStr">
        <is>
          <t>EQUITY</t>
        </is>
      </c>
      <c r="B4" s="4" t="inlineStr">
        <is>
          <t>NOTE 13 –EQUITY
Ordinary Shares
Qilian International was incorporated on February 7, 2019, with 50,000,000 ordinary shares, $0.001 par value, authorized and issued.
On October 16, 2019, our shareholders approved a reverse split of our outstanding ordinary shares at a ratio of 1‑for‑1.66667 shares, which resulted in 30,000,000 ordinary shares issued and outstanding. In addition, on the same day, our shareholders approved an increase of the Company’s authorized shares from 50,000,000 ordinary shares at par value of $0.001 per share to 100,000,000 ordinary shares at par value of $0.00166667 per share.
The above actions are collectively referred to as the “reserve split.” As a result of this reverse split, the maximum number of shares that the Company is authorized to issue is 100,000,000 ordinary shares, of  $0.00166667 par value per share, of which 30,000,000 ordinary shares are issued and outstanding.
All share information included in the consolidated financial statements and notes thereto have been retroactively adjusted as if the stock reserve split occurred on the first day of the first period presented.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September 30, 2020 and September 30, 2019, the balance of statutory reserve was $2,200,786 and $1,773,8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11867130</v>
      </c>
      <c r="C3" s="6" t="n">
        <v>4594440</v>
      </c>
    </row>
    <row r="4">
      <c r="A4" s="4" t="inlineStr">
        <is>
          <t>Accounts receivable, net</t>
        </is>
      </c>
      <c r="B4" s="5" t="n">
        <v>1118476</v>
      </c>
      <c r="C4" s="5" t="n">
        <v>603760</v>
      </c>
    </row>
    <row r="5">
      <c r="A5" s="4" t="inlineStr">
        <is>
          <t>Bank acceptance notes receivable</t>
        </is>
      </c>
      <c r="B5" s="5" t="n">
        <v>11498075</v>
      </c>
      <c r="C5" s="5" t="n">
        <v>5476707</v>
      </c>
    </row>
    <row r="6">
      <c r="A6" s="4" t="inlineStr">
        <is>
          <t>Inventories, net</t>
        </is>
      </c>
      <c r="B6" s="5" t="n">
        <v>11994471</v>
      </c>
      <c r="C6" s="5" t="n">
        <v>12522884</v>
      </c>
    </row>
    <row r="7">
      <c r="A7" s="4" t="inlineStr">
        <is>
          <t>Advances to suppliers, net</t>
        </is>
      </c>
      <c r="B7" s="5" t="n">
        <v>491827</v>
      </c>
      <c r="C7" s="5" t="n">
        <v>958005</v>
      </c>
    </row>
    <row r="8">
      <c r="A8" s="4" t="inlineStr">
        <is>
          <t>Other current assets</t>
        </is>
      </c>
      <c r="B8" s="5" t="n">
        <v>547443</v>
      </c>
      <c r="C8" s="5" t="n">
        <v>813932</v>
      </c>
    </row>
    <row r="9">
      <c r="A9" s="4" t="inlineStr">
        <is>
          <t>Total current assets</t>
        </is>
      </c>
      <c r="B9" s="5" t="n">
        <v>37517422</v>
      </c>
      <c r="C9" s="5" t="n">
        <v>24969728</v>
      </c>
    </row>
    <row r="10">
      <c r="A10" s="4" t="inlineStr">
        <is>
          <t>Property and equipment, net</t>
        </is>
      </c>
      <c r="B10" s="5" t="n">
        <v>7419028</v>
      </c>
      <c r="C10" s="5" t="n">
        <v>7665322</v>
      </c>
    </row>
    <row r="11">
      <c r="A11" s="4" t="inlineStr">
        <is>
          <t>Intangible assets, net</t>
        </is>
      </c>
      <c r="B11" s="5" t="n">
        <v>1881722</v>
      </c>
      <c r="C11" s="5" t="n">
        <v>1834130</v>
      </c>
    </row>
    <row r="12">
      <c r="A12" s="4" t="inlineStr">
        <is>
          <t>Long term investment</t>
        </is>
      </c>
      <c r="B12" s="5" t="n">
        <v>540517</v>
      </c>
      <c r="C12" s="5" t="n">
        <v>539680</v>
      </c>
    </row>
    <row r="13">
      <c r="A13" s="4" t="inlineStr">
        <is>
          <t>Operating lease right of use assets</t>
        </is>
      </c>
      <c r="B13" s="5" t="n">
        <v>243874</v>
      </c>
    </row>
    <row r="14">
      <c r="A14" s="4" t="inlineStr">
        <is>
          <t>Deferred tax assets</t>
        </is>
      </c>
      <c r="B14" s="5" t="n">
        <v>361250</v>
      </c>
      <c r="C14" s="5" t="n">
        <v>259384</v>
      </c>
    </row>
    <row r="15">
      <c r="A15" s="4" t="inlineStr">
        <is>
          <t>Security deposit</t>
        </is>
      </c>
      <c r="B15" s="5" t="n">
        <v>179325</v>
      </c>
    </row>
    <row r="16">
      <c r="A16" s="4" t="inlineStr">
        <is>
          <t>Total assets</t>
        </is>
      </c>
      <c r="B16" s="5" t="n">
        <v>48143138</v>
      </c>
      <c r="C16" s="5" t="n">
        <v>35268244</v>
      </c>
    </row>
    <row r="17">
      <c r="A17" s="3" t="inlineStr">
        <is>
          <t>CURRENT LIABILITIES:</t>
        </is>
      </c>
    </row>
    <row r="18">
      <c r="A18" s="4" t="inlineStr">
        <is>
          <t>Bank loans</t>
        </is>
      </c>
      <c r="B18" s="5" t="n">
        <v>7349375</v>
      </c>
      <c r="C18" s="5" t="n">
        <v>4903128</v>
      </c>
    </row>
    <row r="19">
      <c r="A19" s="4" t="inlineStr">
        <is>
          <t>Accounts payable</t>
        </is>
      </c>
      <c r="B19" s="5" t="n">
        <v>4377712</v>
      </c>
      <c r="C19" s="5" t="n">
        <v>3570148</v>
      </c>
    </row>
    <row r="20">
      <c r="A20" s="4" t="inlineStr">
        <is>
          <t>Advance from customers</t>
        </is>
      </c>
      <c r="B20" s="5" t="n">
        <v>3511198</v>
      </c>
      <c r="C20" s="5" t="n">
        <v>1911748</v>
      </c>
    </row>
    <row r="21">
      <c r="A21" s="4" t="inlineStr">
        <is>
          <t>Advance from customers - related parties</t>
        </is>
      </c>
      <c r="B21" s="5" t="n">
        <v>33152</v>
      </c>
      <c r="C21" s="5" t="n">
        <v>2171</v>
      </c>
    </row>
    <row r="22">
      <c r="A22" s="4" t="inlineStr">
        <is>
          <t>Deferred government grants-current</t>
        </is>
      </c>
      <c r="B22" s="5" t="n">
        <v>384802</v>
      </c>
      <c r="C22" s="5" t="n">
        <v>391142</v>
      </c>
    </row>
    <row r="23">
      <c r="A23" s="4" t="inlineStr">
        <is>
          <t>Taxes payable</t>
        </is>
      </c>
      <c r="B23" s="5" t="n">
        <v>1383182</v>
      </c>
      <c r="C23" s="5" t="n">
        <v>347930</v>
      </c>
    </row>
    <row r="24">
      <c r="A24" s="4" t="inlineStr">
        <is>
          <t>Operating lease liabilities, current</t>
        </is>
      </c>
      <c r="B24" s="5" t="n">
        <v>82468</v>
      </c>
    </row>
    <row r="25">
      <c r="A25" s="4" t="inlineStr">
        <is>
          <t>Accrued expenses and other payables</t>
        </is>
      </c>
      <c r="B25" s="5" t="n">
        <v>1301882</v>
      </c>
      <c r="C25" s="5" t="n">
        <v>531713</v>
      </c>
    </row>
    <row r="26">
      <c r="A26" s="4" t="inlineStr">
        <is>
          <t>Total current liabilities</t>
        </is>
      </c>
      <c r="B26" s="5" t="n">
        <v>18423771</v>
      </c>
      <c r="C26" s="5" t="n">
        <v>11657980</v>
      </c>
    </row>
    <row r="27">
      <c r="A27" s="3" t="inlineStr">
        <is>
          <t>LONG TERM LIABILITIES</t>
        </is>
      </c>
    </row>
    <row r="28">
      <c r="A28" s="4" t="inlineStr">
        <is>
          <t>Operating lease liabilities, noncurrent</t>
        </is>
      </c>
      <c r="B28" s="5" t="n">
        <v>155723</v>
      </c>
    </row>
    <row r="29">
      <c r="A29" s="4" t="inlineStr">
        <is>
          <t>Deferred government grants - noncurrent</t>
        </is>
      </c>
      <c r="B29" s="5" t="n">
        <v>722137</v>
      </c>
      <c r="C29" s="5" t="n">
        <v>972338</v>
      </c>
    </row>
    <row r="30">
      <c r="A30" s="4" t="inlineStr">
        <is>
          <t>Total liabilities</t>
        </is>
      </c>
      <c r="B30" s="5" t="n">
        <v>19301631</v>
      </c>
      <c r="C30" s="5" t="n">
        <v>12630318</v>
      </c>
    </row>
    <row r="31">
      <c r="A31" s="4" t="inlineStr">
        <is>
          <t>Commitments and contingencies</t>
        </is>
      </c>
      <c r="B31" s="4" t="inlineStr">
        <is>
          <t xml:space="preserve"> </t>
        </is>
      </c>
      <c r="C31" s="4" t="inlineStr">
        <is>
          <t xml:space="preserve"> </t>
        </is>
      </c>
    </row>
    <row r="32">
      <c r="A32" s="3" t="inlineStr">
        <is>
          <t>EQUITY:</t>
        </is>
      </c>
    </row>
    <row r="33">
      <c r="A33" s="4" t="inlineStr">
        <is>
          <t>Ordinary Shares, $0.00166667 par value, 100,000,000 shares authorized , 30,000,000 Ordinary Shares issued and outstanding as of March 31, 2020 and September 30, 2019 , respectively</t>
        </is>
      </c>
      <c r="B33" s="5" t="n">
        <v>50000</v>
      </c>
      <c r="C33" s="5" t="n">
        <v>50000</v>
      </c>
    </row>
    <row r="34">
      <c r="A34" s="4" t="inlineStr">
        <is>
          <t>Additional paid-in capital</t>
        </is>
      </c>
      <c r="B34" s="5" t="n">
        <v>12252077</v>
      </c>
      <c r="C34" s="5" t="n">
        <v>12252077</v>
      </c>
    </row>
    <row r="35">
      <c r="A35" s="4" t="inlineStr">
        <is>
          <t>Statutory Reserve</t>
        </is>
      </c>
      <c r="B35" s="5" t="n">
        <v>2200786</v>
      </c>
      <c r="C35" s="5" t="n">
        <v>1773817</v>
      </c>
    </row>
    <row r="36">
      <c r="A36" s="4" t="inlineStr">
        <is>
          <t>Retained earnings</t>
        </is>
      </c>
      <c r="B36" s="5" t="n">
        <v>12197372</v>
      </c>
      <c r="C36" s="5" t="n">
        <v>7560631</v>
      </c>
    </row>
    <row r="37">
      <c r="A37" s="4" t="inlineStr">
        <is>
          <t>Accumulated other comprehensive loss</t>
        </is>
      </c>
      <c r="B37" s="5" t="n">
        <v>-602001</v>
      </c>
      <c r="C37" s="5" t="n">
        <v>-1743175</v>
      </c>
    </row>
    <row r="38">
      <c r="A38" s="4" t="inlineStr">
        <is>
          <t>Total shareholders' equity attributable to Qilian International</t>
        </is>
      </c>
      <c r="B38" s="5" t="n">
        <v>26098234</v>
      </c>
      <c r="C38" s="5" t="n">
        <v>19893350</v>
      </c>
    </row>
    <row r="39">
      <c r="A39" s="4" t="inlineStr">
        <is>
          <t>Noncontrolling interests</t>
        </is>
      </c>
      <c r="B39" s="5" t="n">
        <v>2743273</v>
      </c>
      <c r="C39" s="5" t="n">
        <v>2744576</v>
      </c>
    </row>
    <row r="40">
      <c r="A40" s="4" t="inlineStr">
        <is>
          <t>TOTAL EQUITY</t>
        </is>
      </c>
      <c r="B40" s="5" t="n">
        <v>28841507</v>
      </c>
      <c r="C40" s="5" t="n">
        <v>22637926</v>
      </c>
    </row>
    <row r="41">
      <c r="A41" s="4" t="inlineStr">
        <is>
          <t>TOTAL LIABILITIES AND EQUITY</t>
        </is>
      </c>
      <c r="B41" s="6" t="n">
        <v>48143138</v>
      </c>
      <c r="C41" s="6" t="n">
        <v>35268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t>
        </is>
      </c>
    </row>
    <row r="4">
      <c r="A4" s="4" t="inlineStr">
        <is>
          <t>SEGMENT REPORTING</t>
        </is>
      </c>
      <c r="B4" s="4" t="inlineStr">
        <is>
          <t>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s defined by ASC 280.
The Company mainly manufactures and distributes active pharmaceutical ingredients and TCMD products as well as other by-products in China. Currently no revenue is derived from international markets. The following table presents segment information for years ended September 30, 2020, 2019 and 2018, respectively:
For the year ended September 30, 2020
Oxytetracycline
&amp; Licorice
Heparin
products and
products and
TCMD
Fertilizer
Sausage casing
Total
Revenue
$
32,602,384
$
701,701
$
16,729,115
$
50,033,200
Cost of revenue
25,004,712
304,670
17,184,665
42,494,047
Gross profit
$
7,597,672
$
397,031
$
(455,550)
$
7,539,153
Depreciation and amortization
$
886,322
$
38,792
$
180,473
$
1,105,587
Capital expenditures
$
377,953
$
33,914
$
37,898
$
449,765
For the year ended September 30, 2019
Oxytetracycline
&amp; Licorice
Heparin
products and
products and
TCMD
Fertilizer
Sausage casing
Total
Revenue
$
30,149,950
$
549,231
$
15,397,503
$
46,096,684
Cost of revenue
22,324,422
186,504
13,905,846
36,416,772
Gross profit
$
7,825,528
$
362,727
$
1,491,657
$
9,679,912
Depreciation and amortization
$
985,212
$
38,525
$
164,436
$
1,188,173
Capital expenditures
$
331,917
$
5,598
$
278,873
$
616,388
For the year ended September 30, 2018
Oxytetracycline
&amp; Licorice
Heparin
products and
products and
TCMD
Fertilizer
Sausage casing
Total
Revenue
$
33,429,330
$
713,896
$
16,225,787
$
50,369,013
Cost of revenue
26,159,584
235,319
15,841,870
42,236,773
Gross profit
$
7,269,746
$
478,577
$
383,917
$
8,132,240
Depreciation and amortization
$
1,070,824
$
38,057
$
145,177
$
1,254,098
Capital expenditures
$
628,604
$
486,501
$
16,225,787
$
1,117,175
September 30,
September 30,
2020
2019
Total Assets
Oxytetracycline &amp; Licorice products and TCMD
$
34,370,665
$
23,251,452
Fertilizer
$
2,438,442
$
2,149,680
Heparin products and Sausage casing
$
11,334,031
$
9,867,112
Total
$
48,143,138
$
35,268,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SUBSEQUENT EVENTS</t>
        </is>
      </c>
      <c r="B4" s="4" t="inlineStr">
        <is>
          <t>NOTE 15 – SUBSEQUENT EVENTS
On January 14, 2021, the Company closed its initial public offering (“IPO”) of 5,000,000 ordinary shares, par value $0.00166667 per share, priced at $5.00 per share. The Company completed the IPO pursuant to its registration statement on Form F‑1 (File No. 333‑234460), originally filed with the Securities and Exchange Commission (the “SEC”) on November 4, 2019 (as amended, the “Registration Statement”). The Registration Statement was declared effective by the SEC on December 30, 2020. On January 15, 2021, the underwriter exercised its over-allotment option to purchase additional 750,000 Ordinary Shares at the price of $5 per share. Total net proceeds the Company received from the IPO were $25,728,401.50. The Ordinary Shares were previously approved for listing on The Nasdaq Global Market and commenced trading under the ticker symbol “QLI” on January 12, 2021.
In February 2021, the Company repaid the loan of RMB10,000,000 (approximately $1.5 million) to Agricultural Development Bank of China upon maturity.
The Company’s management reviewed all material events that have occurred after the balance sheet date through February 11, 2021 on which these financial statements were issued. Based upon this review, the Company did not identify any subsequent events except disclosed in above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UMMARY OF SIGNIFICANT ACCOUNTING POLICIES</t>
        </is>
      </c>
    </row>
    <row r="4">
      <c r="A4" s="4" t="inlineStr">
        <is>
          <t>Basis of Presentation and Principles of Consolidation</t>
        </is>
      </c>
      <c r="B4" s="4" t="inlineStr">
        <is>
          <t>Basis of Presentation and Principles of Consolidation
The Company’s consolidated financial statements are prepared in accordance with accounting principles generally accepted in the United States of America (“U.S. GAAP”). The consolidated financial statements include the financial statements of Qilian International, and its subsidiaries, its VIE and its subsidiaries. All material intercompany accounts and transactions have been eliminated in consolidation.
The ownership structure of the Company, its subsidiaries, VIE and its subsidiaries are in compliance with existing PRC laws and regulations and the contractual arrangements with the VIE and its shareholders are valid and binding.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its VIE are found to be in violation of any existing or future PRC laws and regulations, the Group may be required to restructure its ownership structure and operations in the PRC to comply with the changing and new PRC laws and regulations. Further we rely on the contractual agreements with Gansu QLS. Under the current contractual agreements, as a legal matter, if Gansu QLS or any of its shareholders fails to perform their respective obligations, we may have to rely on PRC law. In the opinion of management, the likelihood of loss in respect of the Group’s current ownership structure or the contractual arrangements with its VIE is remote based on current facts and circumstances.
The carrying amounts of the assets, liabilities, the results of operations and cash flows of the VIE and its subsidiaries included in the Group’s consolidated financial statements after the elimination of intercompany balances and transactions among the VIE and its subsidiaries, and other entities within the Group are as follows:
September 30,
September 30,
2020
2019
ASSETS
Current assets:
Cash and cash equivalents
$
5,493,215
$
4,594,440
Accounts receivable, net
660,398
603,760
Bank acceptance receivable
11,460,512
5,476,707
Inventories, net
11,994,471
12,522,884
Advances to suppliers, net
465,755
958,005
Other current assets
535,981
813,932
Total current assets
30,610,332
24,969,728
Property and equipment, net
7,395,965
7,665,322
Intangible assets, net
1,881,722
1,834,130
Long-term investment
540,517
539,680
Long term security deposits
179,325
—
Right of use assets-lease
134,511
—
Deferred tax assets
361,250
259,384
Total assets
$
41,103,622
$
35,268,244
LIABILITIES
Current liabilities:
Bank loans
$
7,349,375
$
4,903,128
Accounts payable
3,958,804
3,570,148
Advance from customers
3,511,198
1,911,748
Advance from customers - related parties
33,152
2,171
Deferred government grants - current
384,802
391,142
Taxes payable
1,322,354
347,930
Operating lease liabilities, current
22,354
—
Accrued expenses and other payables
1,301,881
531,713
Total current liabilities
17,883,920
11,657,980
Operating lease liabilities, long term
124,406
—
Deferred government grants - noncurrent
722,137
972,338
Total liabilities
18,730,463
12,630,318
For the year ended
September 30,
2020
2019
2018
Net revenue
$
46,731,913
$
46,096,684
$
50,369,013
Net income
$
4,936,357
$
5,908,479
$
5,202,609
For the Year Ended
September 30,
2020
2019
2018
Net cash provided by (used in) operating activities
$
4,131,468
$
(580,197)
$
4,438,015
Net cash used in investing activities
(5,648,762)
(666,629)
(1,386,080)
Net cash provided by financing activities
2,140,503
373,650
(3,116,213)
Effect of exchange rate on cash
275,566
(157,163)
(181,798)
Net increase (decrease) in cash and cash equivalents
$
898,775
$
(1,030,339)
$
(246,076)</t>
        </is>
      </c>
    </row>
    <row r="5">
      <c r="A5" s="4" t="inlineStr">
        <is>
          <t>Use of Estimates</t>
        </is>
      </c>
      <c r="B5" s="4" t="inlineStr">
        <is>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impairment of long-lived assets, impairment of intangible assets, and income taxes. Actual results could differ from those estimates.</t>
        </is>
      </c>
    </row>
    <row r="6">
      <c r="A6" s="4" t="inlineStr">
        <is>
          <t>Risks and Uncertainties</t>
        </is>
      </c>
      <c r="B6" s="4" t="inlineStr">
        <is>
          <t>Risks and Uncertainties
Risk of Operation in China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echnology Innovation and Commodity Risks
The Company’s business faces rapid technological change, and there is a possibility that our competitors may achieve regulatory approval and develop new product candidates before us, which may harm our financial condition and our ability to successfully market or commercialize any of our product candidates.
The development and commercialization of new pharmaceutical products and fertilizers is highly competitive, and both industries currently are characterized by rapidly changing technologies, significant competition and a strong emphasis on intellectual property. We will face competition with respect to our current and future pharmaceutical and fertilizer product candidates from major pharmaceutical and chemical companies in China. Our Heparin and sausage casing products are made from livestock products, which are subject significant risks of the market supply of the raw materials.
Exchange Rate Risks
The Company operates in China, which may give rise to significant foreign currency risks from fluctuations and the degree of volatility of foreign exchange rates between the US$ and the RMB. As at September 30, 2020 and September 30, 2019, cash of $10,847,959 (RMB 73,801,918) and $3,623,523 (RMB 25,865,791),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Other Uncertainties
In early January of 2020, the outbreak of the novel coronavirus, commonly referred to as “COVID‑19”, first found in mainland China, then in Asia and eventually throughout the world, has significantly affected business and other activities within China. China has experienced widespread economic disruption owing to the outbreak of the COVID‑19 coronavirus and stringent government measures to contain it, including nationwide restricting access to provinces and cities, reducing agglomeration activities, and postponing non-essential business activates. The Company shut down the manufacturing of all products, except Oxytetracycline, and stopped all distribution during February 2020. Almost all of our suppliers and customers had different levels of business disruptions as well, therefore we have experienced substantive diminutions in raw material supplies and such prices have increased significantly. As of the date of issuance of these financial statements, the COVID‑19 coronavirus outbreak in China appears to be under control and majority of business activities have resumed under the guidance and support of the government. The Company has resumed manufacturing activities since February 27 2020. Most production lines of the Company have been restored to normal production capacity. However, the extent of future impact to which our operations or those of our third-party vendors and customers, including those customers that distribute to Europe and other jurisdictions outside of mainland China is still considered uncertain as COVID‑ 19 continues to adversely affect the global economy and the potential for resurgences remain.</t>
        </is>
      </c>
    </row>
    <row r="7">
      <c r="A7" s="4" t="inlineStr">
        <is>
          <t>Cash and Cash Equivalents</t>
        </is>
      </c>
      <c r="B7" s="4" t="inlineStr">
        <is>
          <t>Cash and Cash Equivalents
The Company considers all highly liquid investment instruments with an original maturity of three months or less from the date of purchase to be cash equivalents.</t>
        </is>
      </c>
    </row>
    <row r="8">
      <c r="A8" s="4" t="inlineStr">
        <is>
          <t>Accounts Receivable, net</t>
        </is>
      </c>
      <c r="B8" s="4" t="inlineStr">
        <is>
          <t>Accounts Receivable, net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allowance is based on management’s best estimates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is>
      </c>
    </row>
    <row r="9">
      <c r="A9" s="4" t="inlineStr">
        <is>
          <t>Inventories, net</t>
        </is>
      </c>
      <c r="B9" s="4" t="inlineStr">
        <is>
          <t>Inventories, net
Inventories are stated at the lower of cost or net realizable value .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t>
        </is>
      </c>
    </row>
    <row r="10">
      <c r="A10" s="4" t="inlineStr">
        <is>
          <t>Property, Plant and Equipment</t>
        </is>
      </c>
      <c r="B10" s="4" t="inlineStr">
        <is>
          <t>Property, Plant and Equipment
Property and equipment are stated at cost. The straight-line depreciation method is used to compute depreciation over the estimated useful lives of the assets, as follows:
Items
Useful life
Property and buildings
20–25 years
Leasehold improvement
Lesser of useful life and lease term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is>
      </c>
    </row>
    <row r="11">
      <c r="A11" s="4" t="inlineStr">
        <is>
          <t>Intangible Assets</t>
        </is>
      </c>
      <c r="B11" s="4" t="inlineStr">
        <is>
          <t>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Items
Useful life
Land use rights
50 years
Software
10 years
License for drug manufacturing
10 years</t>
        </is>
      </c>
    </row>
    <row r="12">
      <c r="A12" s="4" t="inlineStr">
        <is>
          <t>Leases</t>
        </is>
      </c>
      <c r="B12" s="4" t="inlineStr">
        <is>
          <t>Leases
On October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approximately $163,000 of operating lease assets and $142,000 operating lease liabilities on the consolidated balance sheet as of October 1, 2019. See Note 12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t>
        </is>
      </c>
    </row>
    <row r="13">
      <c r="A13" s="4" t="inlineStr">
        <is>
          <t>Long-Term Investment</t>
        </is>
      </c>
      <c r="B13" s="4" t="inlineStr">
        <is>
          <t>Long-Term Investment
Investments in entity in which the Company can exercise significant influence but does not own a majority equity interest or control are accounted for using the equity method of accounting.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Company evaluates the equity method investments for impairment under ASC 323. An impairment loss on the equity method investments is recognized in earnings when the decline in value is determined to be other-than-temporary. The Company subsequently adjusts the carrying amount of the investment to recognize the Company’s proportionate share of each equity investee’s net income or loss into earnings after the date of investment.</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ndicators of impairment of long lived assets as of September 30, 2020 and September 30, 2019.</t>
        </is>
      </c>
    </row>
    <row r="15">
      <c r="A15" s="4" t="inlineStr">
        <is>
          <t>Non-controlling interests</t>
        </is>
      </c>
      <c r="B15" s="4" t="inlineStr">
        <is>
          <t>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1.703% ownership interest in Gansu QLS, 28.25% ownership interest in Chengdu QLS as of September 30, 2020, and 1.703% ownership interest in Gansu QLS, 28.25% ownership interest in Chengdu QLS and 25% ownership interest in Ahan as of September 30, 2019.
In November 2018, the Company subscribed 25% of Ahan’s registered capital, RMB 250,000, which were transferred from one of its non-controlling interest holders. The transaction resulted that the ownership interest of minority shareholders in Ahan reduced from 50% as of September 30, 2018 to 25% of as of September 30, 2019. In November 2019, the Company subscribed the remaining 25% of Ahan’s registered capital, RMB 250,000, which were transferred from its non-controlling interest holder. The transaction resulted that Ahan became a wholly owned subsidiary of the Company. The fair value of non controlling interest acquired is immaterial to the financial statements.
The following table summarizes the shareholders’ equity for the non-controlling interest from each subsidiary that is not 100% owned by the Company:
As of
September 30,
September 30,
2020
2019
Gansu QLS
$
387,420
$
298,322
Chengdu QLS
2,355,853
2,448,765
Ahan
—
(2,511)
Total
$
2,743,273
$
2,744,576
Non-controlling interest in the equity of a subsidiary is reported in equity in the consolidated balance sheets. Net income and losses attributable to the non-controlling interest is reported as described above in the consolidated statement of income and comprehensive income.</t>
        </is>
      </c>
    </row>
    <row r="16">
      <c r="A16" s="4" t="inlineStr">
        <is>
          <t>Revenue Recognition</t>
        </is>
      </c>
      <c r="B16" s="4" t="inlineStr">
        <is>
          <t>Revenue Recognition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our contracts have one single performance obligation as the promise to transfer the individual goods is not separately identifiable from other promises in the contracts and are, therefore, not distinct. The Company’s revenue streams are recognized at a point in time when title and risk of loss passes and the customer accepts the goods, which generally occurs at delivery. Our products are sold with no right of return and we do not provide other credits or sales incentives, which are accounted for as variable consideration. Sales taxes invoiced to customers and remitted to government authorities are excluded from net sales.
The contract assets and contract liabilities are recorded on the consolidated balance sheets as accounts receivable and advance from customers as of September 30, 2020 and September 30, 2019.
Refer to Note 15 for disaggregated revenue information.</t>
        </is>
      </c>
    </row>
    <row r="17">
      <c r="A17" s="4" t="inlineStr">
        <is>
          <t>Government grants</t>
        </is>
      </c>
      <c r="B17" s="4" t="inlineStr">
        <is>
          <t>Government grants
Government grants are recognized when there is reasonable assurance that the attached conditions will be complied with. When the grant relates to an expense item, it is recognized in the consolidated statements of income and comprehensive income over the period necessary to match the grant on a systematic basis to the related costs. Where the grant relates to an asset acquisition, it is recognized in the consolidated statements of income and comprehensive income in proportion to the depreciation of the related assets. Government grants received for the year ended September 30, 2020 and 2019 were $764,962 and $360,169, respectively. Grant income recognized for the year ended September 30, 2020 and 2019 were $1,079,200 and $680,151, respectively, included in other income within the consolidated statement of income and comprehensive income. As of September 30, 2020 and 2019, the deferred government grants were $1,106,939 and $1,363,480, respectively. The weighted average remaining periods for the government grant to be recognized were 4.36 years and 4.49 years, respectively.</t>
        </is>
      </c>
    </row>
    <row r="18">
      <c r="A18" s="4" t="inlineStr">
        <is>
          <t>Research and development expenses</t>
        </is>
      </c>
      <c r="B18" s="4" t="inlineStr">
        <is>
          <t>Research and development expenses
The Company expenses all internal research costs as incurred, which primarily comprise employee costs, internal and external costs related to execution of studies, including manufacturing costs, facility costs of the research center, and amortization, depreciation of intangible assets and property, plant and equipment used in the research and development activities. For the year ended September 30, 2020 and 2019, total research and development expense were approximately $54,000 and $44,000, respectively, which were recorded in general and administrative expenses in the consolidated statement of income and comprehensive income.</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does not believe that there were any uncertain tax positions at September 30, 2020 and 2019.</t>
        </is>
      </c>
    </row>
    <row r="20">
      <c r="A20" s="4" t="inlineStr">
        <is>
          <t>Foreign Currency Translation</t>
        </is>
      </c>
      <c r="B20" s="4" t="inlineStr">
        <is>
          <t>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September 30, 2020
September 30, 2019
September 30, 2028
Year-end spot rate
US$1=RMB 6.8033
US$1=RMB 7.1383
US$1=RMB 6.8683
Average rate
US$1=RMB 7.0077
US$1=RMB 6.8767
US$1=RMB 6.5400</t>
        </is>
      </c>
    </row>
    <row r="21">
      <c r="A21" s="4" t="inlineStr">
        <is>
          <t>Fair Value of Financial Instruments</t>
        </is>
      </c>
      <c r="B21" s="4" t="inlineStr">
        <is>
          <t>Fair Value of Financial Instru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bank notes receivable, advances to suppliers, other current assets, accounts payable, deferred revenue, advances from customers and accrued expenses and other payables approximate fair value because of the short maturity of those instruments. Based on comparable open market transactions, the fair value of the bank loans, bank notes payable and other liabilities, including current maturities, approximated their carrying value as of September 30, 2020 and September 30, 2019, respectively. The Company’s estimates of the fair value of bank loans and notes payable and other liabilities (including current maturities) were classified as Level 2 in the fair value hierarchy.</t>
        </is>
      </c>
    </row>
    <row r="22">
      <c r="A22" s="4" t="inlineStr">
        <is>
          <t>Concentrations and Credit Risk</t>
        </is>
      </c>
      <c r="B22" s="4" t="inlineStr">
        <is>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September 30, 2020 and 2019, $10,847,959 and $3,623,348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Cash and cash equivalent of $1,018,726 and nil were deposited at financial institutions in Hong Kong as of September 30, 2020 and 2019, which are insured by Hong Kong Deposit Board and subject to a certain limitation of HKD 500,000 (approximately $ 65,000).
Substantially all of the Company’s sales are made to customers that are located in China. The Company has a concentration of its revenues and receivables with specific customers. For the year ended September 30, 2020, three customer accounted for 18%, 11% and 10% of the Company’s total revenue, respectively and two vendors accounted for 11% and 10% of the Company’s total purchase, respectively As of September 30, 2020, three major customers’ account receivable accounted for 35%, 16% and 14% of the total account receivable, respectively.
For the year ended September 30, 2019, one customer accounted for 15% of the Company’s total revenue. and two vendors accounted for 13% and 10% of the Company’s total purchase, respectively. As of September 30, 2019, two major customers’ account receivable accounted for 46% and 30% of the total account receivable, respectively.
For the year ended September 30, 2018, two vendors accounted for 19% and 14% of the Company’s total purchase, respectively. As of September 30, 2019, two major customers’ account receivable accounted for 46% and 30% of the total account receivable and two customers’ account receivable accounted for 45% and 24% of the total outstanding accounts receivable balance as of September 30, 2018.
A loss of any of these customers or suppliers could adversely affect the operating results or cash flows of the Company.</t>
        </is>
      </c>
    </row>
    <row r="23">
      <c r="A23" s="4" t="inlineStr">
        <is>
          <t>Recent Accounting Pronouncements</t>
        </is>
      </c>
      <c r="B23" s="4" t="inlineStr">
        <is>
          <t>Recent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densed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The Company does not believe other recently issued but not yet effective accounting standards, if currently adopted, would have a material effect on the consolidated financial position, statements of income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Sep. 30, 2020</t>
        </is>
      </c>
    </row>
    <row r="3">
      <c r="A3" s="4" t="inlineStr">
        <is>
          <t>Gansu QLS</t>
        </is>
      </c>
    </row>
    <row r="4">
      <c r="A4" s="3" t="inlineStr">
        <is>
          <t>Consolidation, Less than Wholly Owned Subsidiary, Parent Ownership Interest, Effects of Changes, Net [Line Items]</t>
        </is>
      </c>
    </row>
    <row r="5">
      <c r="A5" s="4" t="inlineStr">
        <is>
          <t>Schedule of subsidiaries</t>
        </is>
      </c>
      <c r="B5" s="4" t="inlineStr">
        <is>
          <t>Ownership as of
September
September
30, 2020
30, 2019
Jiuquan Qiming Biotechnology Co., Ltd (“Qiming”)
%
%
Chengdu Qilianshan Biotechnology Co., Ltd (“Chengdu QLS”)
71.75
%
71.75
%
Jiuquan Ahan Biotechnology Co., Ltd. (“Ahan”)
100
%
75
%
Tibet Samen Trading Co., Ltd (“Samen”)
100
%
100
%
Tibet Cangmen Trading Co., Ltd (“Cangmen”)
100
%
100
%
Rugao Tianlu Animal Products Co., Ltd (“Rugao”)*
71.75
%
N/A
*Rugao Tianlu Animal Products Co., Ltd was incorporated in 2020 as a wholly owned subsidiary of Chengdu Q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SUMMARY OF SIGNIFICANT ACCOUNTING POLICIES</t>
        </is>
      </c>
    </row>
    <row r="4">
      <c r="A4" s="4" t="inlineStr">
        <is>
          <t>Schedule of carrying amounts of the assets, liabilities, the results of operations and cash flows of the VIE and its subsidiaries</t>
        </is>
      </c>
      <c r="B4" s="4" t="inlineStr">
        <is>
          <t>The carrying amounts of the assets, liabilities, the results of operations and cash flows of the VIE and its subsidiaries included in the Group’s consolidated financial statements after the elimination of intercompany balances and transactions among the VIE and its subsidiaries, and other entities within the Group are as follows:
September 30,
September 30,
2020
2019
ASSETS
Current assets:
Cash and cash equivalents
$
5,493,215
$
4,594,440
Accounts receivable, net
660,398
603,760
Bank acceptance receivable
11,460,512
5,476,707
Inventories, net
11,994,471
12,522,884
Advances to suppliers, net
465,755
958,005
Other current assets
535,981
813,932
Total current assets
30,610,332
24,969,728
Property and equipment, net
7,395,965
7,665,322
Intangible assets, net
1,881,722
1,834,130
Long-term investment
540,517
539,680
Long term security deposits
179,325
—
Right of use assets-lease
134,511
—
Deferred tax assets
361,250
259,384
Total assets
$
41,103,622
$
35,268,244
LIABILITIES
Current liabilities:
Bank loans
$
7,349,375
$
4,903,128
Accounts payable
3,958,804
3,570,148
Advance from customers
3,511,198
1,911,748
Advance from customers - related parties
33,152
2,171
Deferred government grants - current
384,802
391,142
Taxes payable
1,322,354
347,930
Operating lease liabilities, current
22,354
—
Accrued expenses and other payables
1,301,881
531,713
Total current liabilities
17,883,920
11,657,980
Operating lease liabilities, long term
124,406
—
Deferred government grants - noncurrent
722,137
972,338
Total liabilities
18,730,463
12,630,318
For the year ended
September 30,
2020
2019
2018
Net revenue
$
46,731,913
$
46,096,684
$
50,369,013
Net income
$
4,936,357
$
5,908,479
$
5,202,609
For the Year Ended
September 30,
2020
2019
2018
Net cash provided by (used in) operating activities
$
4,131,468
$
(580,197)
$
4,438,015
Net cash used in investing activities
(5,648,762)
(666,629)
(1,386,080)
Net cash provided by financing activities
2,140,503
373,650
(3,116,213)
Effect of exchange rate on cash
275,566
(157,163)
(181,798)
Net increase (decrease) in cash and cash equivalents
$
898,775
$
(1,030,339)
$
(246,076)</t>
        </is>
      </c>
    </row>
    <row r="5">
      <c r="A5" s="4" t="inlineStr">
        <is>
          <t>Schedule of estimated useful lives of the assets</t>
        </is>
      </c>
      <c r="B5" s="4" t="inlineStr">
        <is>
          <t>The straight-line depreciation method is used to compute depreciation over the estimated useful lives of the assets, as follows:
Items
Useful life
Property and buildings
20–25 years
Leasehold improvement
Lesser of useful life and lease term
Machinery and equipment
5–10 years
Automobiles
3–5 years
Office and electric equipment
3–5 years</t>
        </is>
      </c>
    </row>
    <row r="6">
      <c r="A6" s="4" t="inlineStr">
        <is>
          <t>Schedule of estimated useful lives of intangible assets</t>
        </is>
      </c>
      <c r="B6" s="4" t="inlineStr">
        <is>
          <t>Intangible assets are amortized using the straight-line method with the following estimated useful lives:
Items
Useful life
Land use rights
50 years
Software
10 years
License for drug manufacturing
10 years</t>
        </is>
      </c>
    </row>
    <row r="7">
      <c r="A7" s="4" t="inlineStr">
        <is>
          <t>Schedule of shareholders' equity for the non-controlling interest from each subsidiary that is not 100% owned</t>
        </is>
      </c>
      <c r="B7" s="4" t="inlineStr">
        <is>
          <t>The following table summarizes the shareholders’ equity for the non-controlling interest from each subsidiary that is not 100% owned by the Company:
As of
September 30,
September 30,
2020
2019
Gansu QLS
$
387,420
$
298,322
Chengdu QLS
2,355,853
2,448,765
Ahan
—
(2,511)
Total
$
2,743,273
$
2,744,576</t>
        </is>
      </c>
    </row>
    <row r="8">
      <c r="A8" s="4" t="inlineStr">
        <is>
          <t>Schedule of currency exchange rates</t>
        </is>
      </c>
      <c r="B8" s="4" t="inlineStr">
        <is>
          <t>The following table outlines the currency exchange rates that were used in creating the consolidated financial statements in this report:
September 30, 2020
September 30, 2019
September 30, 2028
Year-end spot rate
US$1=RMB 6.8033
US$1=RMB 7.1383
US$1=RMB 6.8683
Average rate
US$1=RMB 7.0077
US$1=RMB 6.8767
US$1=RMB 6.5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Sep. 30, 2020</t>
        </is>
      </c>
    </row>
    <row r="3">
      <c r="A3" s="3" t="inlineStr">
        <is>
          <t>ACCOUNTS RECEIVABLE, NET</t>
        </is>
      </c>
    </row>
    <row r="4">
      <c r="A4" s="4" t="inlineStr">
        <is>
          <t>Schedule of accounts receivable</t>
        </is>
      </c>
      <c r="B4" s="4" t="inlineStr">
        <is>
          <t>Accounts receivable consisted of the following:
As of
As of
September 30, 2020
September 30, 2019
Trade accounts receivable
$
1,325,333
$
614,556
Less: allowances for doubtful accounts
(206,857)
(10,796)
Accounts receivable, net
$
1,118,476
$
603,7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Sep. 30, 2020</t>
        </is>
      </c>
    </row>
    <row r="3">
      <c r="A3" s="3" t="inlineStr">
        <is>
          <t>INVENTORY, NET</t>
        </is>
      </c>
    </row>
    <row r="4">
      <c r="A4" s="4" t="inlineStr">
        <is>
          <t>Schedule of inventories</t>
        </is>
      </c>
      <c r="B4" s="4" t="inlineStr">
        <is>
          <t>Inventories consisted of the following:
As of
As of
September 30, 2020
September 30, 2019
Raw materials
$
3,241,903
$
2,933,891
Work-in-progress
704,991
1,153,558
Finished goods
8,078,288
8,750,350
Inventory valuation allowance
(30,711)
(314,915)
Total inventory
$
11,994,471
$
12,522,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Sep. 30, 2020</t>
        </is>
      </c>
    </row>
    <row r="3">
      <c r="A3" s="3" t="inlineStr">
        <is>
          <t>OTHER CURRENT ASSETS</t>
        </is>
      </c>
    </row>
    <row r="4">
      <c r="A4" s="4" t="inlineStr">
        <is>
          <t>Schedule of other current assets</t>
        </is>
      </c>
      <c r="B4" s="4" t="inlineStr">
        <is>
          <t>Other current assets consisted of the following:
As of
As of
September 30, 2020
September 30, 2019
Deferred offering costs
$
384,847
$
351,922
Security deposits
150,093
402,057
Other receivables
12,503
59,953
Total other current assets
$
547,443
$
813,9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0</t>
        </is>
      </c>
    </row>
    <row r="3">
      <c r="A3" s="3" t="inlineStr">
        <is>
          <t>PROPERTY, PLANT AND EQUIPMENT, NET</t>
        </is>
      </c>
    </row>
    <row r="4">
      <c r="A4" s="4" t="inlineStr">
        <is>
          <t>Schedule of property and equipment</t>
        </is>
      </c>
      <c r="B4" s="4" t="inlineStr">
        <is>
          <t>Property, plant and equipment, net consisted of the following:
As of
As of
September 30, 2020
September 30, 2019
Property and Buildings
$
9,114,893
$
8,429,891
Machinery and equipment
18,175,739
17,179,561
Automobiles
611,923
575,080
Office and electric equipment
137,588
101,469
Subtotal
28,040,143
26,286,001
Construction in progress
158,975
148,197
Less: accumulated depreciation
(20,780,090)
(18,768,876)
Property and equipment, net
$
7,419,028
$
7,665,3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0</t>
        </is>
      </c>
    </row>
    <row r="3">
      <c r="A3" s="3" t="inlineStr">
        <is>
          <t>INTANGIBLE ASSETS, NET</t>
        </is>
      </c>
    </row>
    <row r="4">
      <c r="A4" s="4" t="inlineStr">
        <is>
          <t>Schedule of intangible assets, net</t>
        </is>
      </c>
      <c r="B4" s="4" t="inlineStr">
        <is>
          <t>Intangible assets, net consisted of the following:
As of
As of
September 30, 2020
September 30, 2019
Land use rights
$
2,393,660
$
2,281,326
Software
39,916
28,794
License for drug manufacturing
58,796
56,648
Total
2,492,372
2,366,768
Less: accumulated amortization
(610,650)
(532,638)
Intangible assets, net
$
1,881,722
$
1,834,130</t>
        </is>
      </c>
    </row>
    <row r="5">
      <c r="A5" s="4" t="inlineStr">
        <is>
          <t>Schedule of estimated future amortization expense for intangible assets</t>
        </is>
      </c>
      <c r="B5" s="4" t="inlineStr">
        <is>
          <t>Estimated future amortization expense for intangible assets is as follows:
Amortization
Year ending September 30,
expense
2021
$
58,554
2022
56,942
2023
54,721
2024
52,326
2025
52,326
Thereafter
1,606,853
$
1,881,7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Sep. 30, 2020</t>
        </is>
      </c>
      <c r="C1" s="2" t="inlineStr">
        <is>
          <t>Sep. 30, 2019</t>
        </is>
      </c>
    </row>
    <row r="2">
      <c r="A2" s="3" t="inlineStr">
        <is>
          <t>Consolidated Balance Sheets</t>
        </is>
      </c>
    </row>
    <row r="3">
      <c r="A3" s="4" t="inlineStr">
        <is>
          <t>Ordinary shares, par value</t>
        </is>
      </c>
      <c r="B3" s="7" t="n">
        <v>0.00166667</v>
      </c>
      <c r="C3" s="7" t="n">
        <v>0.00166667</v>
      </c>
    </row>
    <row r="4">
      <c r="A4" s="4" t="inlineStr">
        <is>
          <t>Ordinary shares, shares authorized</t>
        </is>
      </c>
      <c r="B4" s="5" t="n">
        <v>100000000</v>
      </c>
      <c r="C4" s="5" t="n">
        <v>100000000</v>
      </c>
    </row>
    <row r="5">
      <c r="A5" s="4" t="inlineStr">
        <is>
          <t>Ordinary shares, shares issued</t>
        </is>
      </c>
      <c r="B5" s="5" t="n">
        <v>30000000</v>
      </c>
      <c r="C5" s="5" t="n">
        <v>30000000</v>
      </c>
    </row>
    <row r="6">
      <c r="A6" s="4" t="inlineStr">
        <is>
          <t>Ordinary shares, shares outstanding</t>
        </is>
      </c>
      <c r="B6" s="5" t="n">
        <v>30000000</v>
      </c>
      <c r="C6"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Tables)</t>
        </is>
      </c>
      <c r="B1" s="2" t="inlineStr">
        <is>
          <t>12 Months Ended</t>
        </is>
      </c>
    </row>
    <row r="2">
      <c r="B2" s="2" t="inlineStr">
        <is>
          <t>Sep. 30, 2020</t>
        </is>
      </c>
    </row>
    <row r="3">
      <c r="A3" s="3" t="inlineStr">
        <is>
          <t>LONG-TERM INVESTMENT</t>
        </is>
      </c>
    </row>
    <row r="4">
      <c r="A4" s="4" t="inlineStr">
        <is>
          <t>Schedule of equity method investment</t>
        </is>
      </c>
      <c r="B4" s="4" t="inlineStr">
        <is>
          <t>Equity method investment consisted of the following:
As of
As of
September 30, 2020
September 30, 2019
Equity method investment:
Cost of equity method investment
485,059
462,295
Profit (loss) from equity method investment
112,538
77,385
Dividend Distribution received
(57,080)
—
Total long-term investment
$
540,517
$
539,6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Sep. 30, 2020</t>
        </is>
      </c>
    </row>
    <row r="3">
      <c r="A3" s="3" t="inlineStr">
        <is>
          <t>BANK LOANS.</t>
        </is>
      </c>
    </row>
    <row r="4">
      <c r="A4" s="4" t="inlineStr">
        <is>
          <t>Schedule of bank loans</t>
        </is>
      </c>
      <c r="B4" s="4" t="inlineStr">
        <is>
          <t>As of September 30, 2020 and 2019, the bank loans consist the following:
As of
As of
September 30, 2020
September 30, 2019
Agricultural Bank of China (“ABC”) (1)
$
2,939,750
$
4,903,128
Agricultural Development Bank of China (“ADBC”) (2)
2,939,750
—
Lanzhou Bank (3)
1,469,875
—
Total
7,349,375
4,903,128
(1)
In 2019 and 2020, Gansu QLS entered into a series of short-term bank loan agreements with ABC with a loan period of twelve months. The Company pledged its property and buildings as collateral for the loans. The loans bear fixed interest rates ranging from 4.05% to 5.44% per annum. The loans are guaranteed by Mr. Zhanchang Xin, principal shareholder of the Company and pledged by the Company’s building and land use right. The loans outstanding as of September 30, 2020 will mature in February 2021 to March of 2021.
The terms of the loan agreements contain certain restrictive financial covenants which, among other things, require the Company to maintain specified debt ratio and contingent liability ratio. As of September 30, 2020 and before the issuance of the financial statements, the Company was in compliance with such covenants.
(2)
In February and April 2020, Gansu QLS entered into two short-term bank loan agreements with ADBC for twelve months. The loans bear fixed interest rates ranging of 4.15% per annum. the Company’s building and land use right were pledged for the loans. One loan of RMB10,000,000 (approximately $1.5 million) matured in February 2021 and was fully repaid upon maturity. The other loan outstanding as of September 30, 2020 will mature in April of 2021.
(3)
In April 2020, Gansu QLS entered into one short-term bank loan agreements with Lanzhou Bank for twelve months. The loan bears fixed interest rates ranging of 4.55% per annum. the Company’s building and land use right were pledged for the loans. The loans outstanding as of September 30, 2020 will mature in April of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AXES (Tables)</t>
        </is>
      </c>
      <c r="B1" s="2" t="inlineStr">
        <is>
          <t>12 Months Ended</t>
        </is>
      </c>
    </row>
    <row r="2">
      <c r="B2" s="2" t="inlineStr">
        <is>
          <t>Sep. 30, 2020</t>
        </is>
      </c>
    </row>
    <row r="3">
      <c r="A3" s="3" t="inlineStr">
        <is>
          <t>TAXES.</t>
        </is>
      </c>
    </row>
    <row r="4">
      <c r="A4" s="4" t="inlineStr">
        <is>
          <t>Schedule of significant components of the provision for income taxes</t>
        </is>
      </c>
      <c r="B4" s="4" t="inlineStr">
        <is>
          <t>Significant components of the provision for income taxes were as follows:
For the year ended
September 30,
2020
2019
2018
Current income taxes
$
951,403
$
984,785
$
927,564
Deferred income taxes
(86,495)
48,645
15,799
Total
$
864,908
$
1,033,440
$
943,363</t>
        </is>
      </c>
    </row>
    <row r="5">
      <c r="A5" s="4" t="inlineStr">
        <is>
          <t>Schedule of significant deferred tax assets and liabilities</t>
        </is>
      </c>
      <c r="B5" s="4" t="inlineStr">
        <is>
          <t>Temporary differences and carryforwards of the Company that created significant deferred tax assets and liabilities are as follows:
As of
As of
September 30, 2020
September 30, 2019
Deferred tax assets:
Allowance for doubtful accounts and inventory provision
$
36,451
$
49,660
NOL Carryforwards
158,758
5,202
Deferred government grants
166,041
204,522
Total deferred tax assets
$
361,250
$
259,384</t>
        </is>
      </c>
    </row>
    <row r="6">
      <c r="A6" s="4" t="inlineStr">
        <is>
          <t>Schedule of reconciliation of the statutory rates to the effective tax rate</t>
        </is>
      </c>
      <c r="B6" s="4" t="inlineStr">
        <is>
          <t>The following table reconciles the statutory rates to the Company’s effective tax rate:
For the year ended
September 30,
2020
2019
2018
China Statutory income tax rate
25
%
25.0
%
25.0
%
Effect of favorable income tax rate in the PRC
(10.5)
%
(10.2)
%
(10.1)
%
Non-deductible permanent difference
0.4
%
0.1
%
0.4
%
Effective tax rate
14.9
%
14.9
%
15.3
%</t>
        </is>
      </c>
    </row>
    <row r="7">
      <c r="A7" s="4" t="inlineStr">
        <is>
          <t>Schedule of taxes payable</t>
        </is>
      </c>
      <c r="B7" s="4" t="inlineStr">
        <is>
          <t>The Company’s taxes payable consists of the following:
September 30,
September 30,
2020
2019
VAT tax payable
$
644,244
$
45,571
Corporate income tax payable
631,590
277,132
Business and other taxes payable
107,348
25,227
Total
$
1,383,182
$
347,9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12 Months Ended</t>
        </is>
      </c>
    </row>
    <row r="2">
      <c r="B2" s="2" t="inlineStr">
        <is>
          <t>Sep. 30, 2020</t>
        </is>
      </c>
    </row>
    <row r="3">
      <c r="A3" s="3" t="inlineStr">
        <is>
          <t>Lease</t>
        </is>
      </c>
    </row>
    <row r="4">
      <c r="A4" s="4" t="inlineStr">
        <is>
          <t>Schedule of balance sheet information related to the operating leases</t>
        </is>
      </c>
      <c r="B4" s="4" t="inlineStr">
        <is>
          <t>Balance sheet information related to the Company’s operating leases as of September 30, 2020 was as follows:
As of
September 30,
2020
Operating Lease Assets:
Operating Lease
$
243,874
Total operating lease assets
243,874
Operating lease obligations:
Current operating lease liabilities
82,468
Non-current operating lease liabilities
155,723
Total Lease liabilities
$
238,191</t>
        </is>
      </c>
    </row>
    <row r="5">
      <c r="A5" s="4" t="inlineStr">
        <is>
          <t>Schedule of weighted average remaining lease term and discount rate</t>
        </is>
      </c>
      <c r="B5" s="4" t="inlineStr">
        <is>
          <t>Remaining Lease Term Operating Lease
3.07 years
Discount rate
5.5
%</t>
        </is>
      </c>
    </row>
    <row r="6">
      <c r="A6" s="4" t="inlineStr">
        <is>
          <t>Schedule of lease liability maturities</t>
        </is>
      </c>
      <c r="B6" s="4" t="inlineStr">
        <is>
          <t>Lease liability maturities as of September 30, 2020, are as follows:
Operating,
lease
2021
61,147
2022
61,147
2023
61,147
2024
29,397
2025
29,397
Thereafter
22,049
Total minimum lease payments
$
264,284
Less: Amount representing interest
(26,093)
Total
$
238,1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t>
        </is>
      </c>
    </row>
    <row r="4">
      <c r="A4" s="4" t="inlineStr">
        <is>
          <t>Schedule of segment information</t>
        </is>
      </c>
      <c r="B4" s="4" t="inlineStr">
        <is>
          <t>The following table presents segment information for years ended September 30, 2020, 2019 and 2018, respectively:
For the year ended September 30, 2020
Oxytetracycline
&amp; Licorice
Heparin
products and
products and
TCMD
Fertilizer
Sausage casing
Total
Revenue
$
32,602,384
$
701,701
$
16,729,115
$
50,033,200
Cost of revenue
25,004,712
304,670
17,184,665
42,494,047
Gross profit
$
7,597,672
$
397,031
$
(455,550)
$
7,539,153
Depreciation and amortization
$
886,322
$
38,792
$
180,473
$
1,105,587
Capital expenditures
$
377,953
$
33,914
$
37,898
$
449,765
For the year ended September 30, 2019
Oxytetracycline
&amp; Licorice
Heparin
products and
products and
TCMD
Fertilizer
Sausage casing
Total
Revenue
$
30,149,950
$
549,231
$
15,397,503
$
46,096,684
Cost of revenue
22,324,422
186,504
13,905,846
36,416,772
Gross profit
$
7,825,528
$
362,727
$
1,491,657
$
9,679,912
Depreciation and amortization
$
985,212
$
38,525
$
164,436
$
1,188,173
Capital expenditures
$
331,917
$
5,598
$
278,873
$
616,388
For the year ended September 30, 2018
Oxytetracycline
&amp; Licorice
Heparin
products and
products and
TCMD
Fertilizer
Sausage casing
Total
Revenue
$
33,429,330
$
713,896
$
16,225,787
$
50,369,013
Cost of revenue
26,159,584
235,319
15,841,870
42,236,773
Gross profit
$
7,269,746
$
478,577
$
383,917
$
8,132,240
Depreciation and amortization
$
1,070,824
$
38,057
$
145,177
$
1,254,098
Capital expenditures
$
628,604
$
486,501
$
16,225,787
$
1,117,175
September 30,
September 30,
2020
2019
Total Assets
Oxytetracycline &amp; Licorice products and TCMD
$
34,370,665
$
23,251,452
Fertilizer
$
2,438,442
$
2,149,680
Heparin products and Sausage casing
$
11,334,031
$
9,867,112
Total
$
48,143,138
$
35,268,2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31" customWidth="1" min="3" max="3"/>
    <col width="21" customWidth="1" min="4" max="4"/>
    <col width="21" customWidth="1" min="5" max="5"/>
  </cols>
  <sheetData>
    <row r="1">
      <c r="A1" s="1" t="inlineStr">
        <is>
          <t>ORGANIZATION AND DESCRIPTION OF BUSINESS (Details) $ in Thousands</t>
        </is>
      </c>
      <c r="B1" s="2" t="inlineStr">
        <is>
          <t>May 20, 2019</t>
        </is>
      </c>
      <c r="C1" s="2" t="inlineStr">
        <is>
          <t>Sep. 30, 2020USD ($)subsidiary</t>
        </is>
      </c>
      <c r="D1" s="2" t="inlineStr">
        <is>
          <t>Sep. 30, 2019USD ($)</t>
        </is>
      </c>
      <c r="E1" s="2" t="inlineStr">
        <is>
          <t>Aug. 31, 2006USD ($)</t>
        </is>
      </c>
    </row>
    <row r="2">
      <c r="A2" s="4" t="inlineStr">
        <is>
          <t>Qilian HK</t>
        </is>
      </c>
    </row>
    <row r="3">
      <c r="A3" s="3" t="inlineStr">
        <is>
          <t>Consolidation, Less than Wholly Owned Subsidiary, Parent Ownership Interest, Effects of Changes, Net [Line Items]</t>
        </is>
      </c>
    </row>
    <row r="4">
      <c r="A4" s="4" t="inlineStr">
        <is>
          <t>Ownership interest (in percent)</t>
        </is>
      </c>
      <c r="C4" s="4" t="inlineStr">
        <is>
          <t>100.00%</t>
        </is>
      </c>
    </row>
    <row r="5">
      <c r="A5" s="4" t="inlineStr">
        <is>
          <t>Qilian HK | Qilian Chengdu</t>
        </is>
      </c>
    </row>
    <row r="6">
      <c r="A6" s="3" t="inlineStr">
        <is>
          <t>Consolidation, Less than Wholly Owned Subsidiary, Parent Ownership Interest, Effects of Changes, Net [Line Items]</t>
        </is>
      </c>
    </row>
    <row r="7">
      <c r="A7" s="4" t="inlineStr">
        <is>
          <t>Ownership interest (in percent)</t>
        </is>
      </c>
      <c r="C7" s="4" t="inlineStr">
        <is>
          <t>100.00%</t>
        </is>
      </c>
    </row>
    <row r="8">
      <c r="A8" s="4" t="inlineStr">
        <is>
          <t>Gansu QLS</t>
        </is>
      </c>
    </row>
    <row r="9">
      <c r="A9" s="3" t="inlineStr">
        <is>
          <t>Consolidation, Less than Wholly Owned Subsidiary, Parent Ownership Interest, Effects of Changes, Net [Line Items]</t>
        </is>
      </c>
    </row>
    <row r="10">
      <c r="A10" s="4" t="inlineStr">
        <is>
          <t>Initial capital</t>
        </is>
      </c>
      <c r="E10" s="6" t="n">
        <v>270</v>
      </c>
    </row>
    <row r="11">
      <c r="A11" s="4" t="inlineStr">
        <is>
          <t>registered capital</t>
        </is>
      </c>
      <c r="C11" s="6" t="n">
        <v>12200</v>
      </c>
      <c r="D11" s="6" t="n">
        <v>12200</v>
      </c>
    </row>
    <row r="12">
      <c r="A12" s="4" t="inlineStr">
        <is>
          <t>Number of subsidiaries | subsidiary</t>
        </is>
      </c>
      <c r="C12" s="5" t="n">
        <v>6</v>
      </c>
    </row>
    <row r="13">
      <c r="A13" s="4" t="inlineStr">
        <is>
          <t>Amount of pledged equity interest (in percent)</t>
        </is>
      </c>
      <c r="B13" s="4" t="inlineStr">
        <is>
          <t>98.297%</t>
        </is>
      </c>
    </row>
    <row r="14">
      <c r="A14" s="4" t="inlineStr">
        <is>
          <t>Gansu QLS | Jiuquan Qiming Biotechnology Co., Ltd ("Qiming")</t>
        </is>
      </c>
    </row>
    <row r="15">
      <c r="A15" s="3" t="inlineStr">
        <is>
          <t>Consolidation, Less than Wholly Owned Subsidiary, Parent Ownership Interest, Effects of Changes, Net [Line Items]</t>
        </is>
      </c>
    </row>
    <row r="16">
      <c r="A16" s="4" t="inlineStr">
        <is>
          <t>Ownership interest (in percent)</t>
        </is>
      </c>
      <c r="C16" s="4" t="inlineStr">
        <is>
          <t>100.00%</t>
        </is>
      </c>
      <c r="D16" s="4" t="inlineStr">
        <is>
          <t>100.00%</t>
        </is>
      </c>
    </row>
    <row r="17">
      <c r="A17" s="4" t="inlineStr">
        <is>
          <t>Gansu QLS | Chengdu QLS</t>
        </is>
      </c>
    </row>
    <row r="18">
      <c r="A18" s="3" t="inlineStr">
        <is>
          <t>Consolidation, Less than Wholly Owned Subsidiary, Parent Ownership Interest, Effects of Changes, Net [Line Items]</t>
        </is>
      </c>
    </row>
    <row r="19">
      <c r="A19" s="4" t="inlineStr">
        <is>
          <t>Ownership interest (in percent)</t>
        </is>
      </c>
      <c r="C19" s="4" t="inlineStr">
        <is>
          <t>71.75%</t>
        </is>
      </c>
      <c r="D19" s="4" t="inlineStr">
        <is>
          <t>71.75%</t>
        </is>
      </c>
    </row>
    <row r="20">
      <c r="A20" s="4" t="inlineStr">
        <is>
          <t>Gansu QLS | Ahan</t>
        </is>
      </c>
    </row>
    <row r="21">
      <c r="A21" s="3" t="inlineStr">
        <is>
          <t>Consolidation, Less than Wholly Owned Subsidiary, Parent Ownership Interest, Effects of Changes, Net [Line Items]</t>
        </is>
      </c>
    </row>
    <row r="22">
      <c r="A22" s="4" t="inlineStr">
        <is>
          <t>Ownership interest (in percent)</t>
        </is>
      </c>
      <c r="C22" s="4" t="inlineStr">
        <is>
          <t>100.00%</t>
        </is>
      </c>
      <c r="D22" s="4" t="inlineStr">
        <is>
          <t>75.00%</t>
        </is>
      </c>
    </row>
    <row r="23">
      <c r="A23" s="4" t="inlineStr">
        <is>
          <t>Gansu QLS | Tibet Samen Trading Co., Ltd ("Samen")</t>
        </is>
      </c>
    </row>
    <row r="24">
      <c r="A24" s="3" t="inlineStr">
        <is>
          <t>Consolidation, Less than Wholly Owned Subsidiary, Parent Ownership Interest, Effects of Changes, Net [Line Items]</t>
        </is>
      </c>
    </row>
    <row r="25">
      <c r="A25" s="4" t="inlineStr">
        <is>
          <t>Ownership interest (in percent)</t>
        </is>
      </c>
      <c r="C25" s="4" t="inlineStr">
        <is>
          <t>100.00%</t>
        </is>
      </c>
      <c r="D25" s="4" t="inlineStr">
        <is>
          <t>100.00%</t>
        </is>
      </c>
    </row>
    <row r="26">
      <c r="A26" s="4" t="inlineStr">
        <is>
          <t>Gansu QLS | Tibet Cangmen Trading Co., Ltd ("Cangmen")</t>
        </is>
      </c>
    </row>
    <row r="27">
      <c r="A27" s="3" t="inlineStr">
        <is>
          <t>Consolidation, Less than Wholly Owned Subsidiary, Parent Ownership Interest, Effects of Changes, Net [Line Items]</t>
        </is>
      </c>
    </row>
    <row r="28">
      <c r="A28" s="4" t="inlineStr">
        <is>
          <t>Ownership interest (in percent)</t>
        </is>
      </c>
      <c r="C28" s="4" t="inlineStr">
        <is>
          <t>100.00%</t>
        </is>
      </c>
      <c r="D28" s="4" t="inlineStr">
        <is>
          <t>100.00%</t>
        </is>
      </c>
    </row>
    <row r="29">
      <c r="A29" s="4" t="inlineStr">
        <is>
          <t>Gansu QLS | Rugao Tianlu Animal Products Co., Ltd ("Rugao")*</t>
        </is>
      </c>
    </row>
    <row r="30">
      <c r="A30" s="3" t="inlineStr">
        <is>
          <t>Consolidation, Less than Wholly Owned Subsidiary, Parent Ownership Interest, Effects of Changes, Net [Line Items]</t>
        </is>
      </c>
    </row>
    <row r="31">
      <c r="A31" s="4" t="inlineStr">
        <is>
          <t>Ownership interest (in percent)</t>
        </is>
      </c>
      <c r="C31" s="4" t="inlineStr">
        <is>
          <t>71.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Basis of Presentation and Principles of Consolidation (Details) - USD ($)</t>
        </is>
      </c>
      <c r="B1" s="2" t="inlineStr">
        <is>
          <t>12 Months Ended</t>
        </is>
      </c>
    </row>
    <row r="2">
      <c r="B2" s="2" t="inlineStr">
        <is>
          <t>Sep. 30, 2020</t>
        </is>
      </c>
      <c r="C2" s="2" t="inlineStr">
        <is>
          <t>Sep. 30, 2019</t>
        </is>
      </c>
      <c r="D2" s="2" t="inlineStr">
        <is>
          <t>Sep. 30, 2018</t>
        </is>
      </c>
      <c r="E2" s="2" t="inlineStr">
        <is>
          <t>Oct. 01, 2019</t>
        </is>
      </c>
    </row>
    <row r="3">
      <c r="A3" s="3" t="inlineStr">
        <is>
          <t>Current assets:</t>
        </is>
      </c>
    </row>
    <row r="4">
      <c r="A4" s="4" t="inlineStr">
        <is>
          <t>Cash and cash equivalents</t>
        </is>
      </c>
      <c r="B4" s="6" t="n">
        <v>11867130</v>
      </c>
      <c r="C4" s="6" t="n">
        <v>4594440</v>
      </c>
    </row>
    <row r="5">
      <c r="A5" s="4" t="inlineStr">
        <is>
          <t>Accounts receivable, net</t>
        </is>
      </c>
      <c r="B5" s="5" t="n">
        <v>1118476</v>
      </c>
      <c r="C5" s="5" t="n">
        <v>603760</v>
      </c>
    </row>
    <row r="6">
      <c r="A6" s="4" t="inlineStr">
        <is>
          <t>Bank acceptance receivable</t>
        </is>
      </c>
      <c r="B6" s="5" t="n">
        <v>11498075</v>
      </c>
      <c r="C6" s="5" t="n">
        <v>5476707</v>
      </c>
    </row>
    <row r="7">
      <c r="A7" s="4" t="inlineStr">
        <is>
          <t>Inventories, net</t>
        </is>
      </c>
      <c r="B7" s="5" t="n">
        <v>11994471</v>
      </c>
      <c r="C7" s="5" t="n">
        <v>12522884</v>
      </c>
    </row>
    <row r="8">
      <c r="A8" s="4" t="inlineStr">
        <is>
          <t>Advances to suppliers, net</t>
        </is>
      </c>
      <c r="B8" s="5" t="n">
        <v>491827</v>
      </c>
      <c r="C8" s="5" t="n">
        <v>958005</v>
      </c>
    </row>
    <row r="9">
      <c r="A9" s="4" t="inlineStr">
        <is>
          <t>Other current assets</t>
        </is>
      </c>
      <c r="B9" s="5" t="n">
        <v>547443</v>
      </c>
      <c r="C9" s="5" t="n">
        <v>813932</v>
      </c>
    </row>
    <row r="10">
      <c r="A10" s="4" t="inlineStr">
        <is>
          <t>Total current assets</t>
        </is>
      </c>
      <c r="B10" s="5" t="n">
        <v>37517422</v>
      </c>
      <c r="C10" s="5" t="n">
        <v>24969728</v>
      </c>
    </row>
    <row r="11">
      <c r="A11" s="4" t="inlineStr">
        <is>
          <t>Property and equipment, net</t>
        </is>
      </c>
      <c r="B11" s="5" t="n">
        <v>7419028</v>
      </c>
      <c r="C11" s="5" t="n">
        <v>7665322</v>
      </c>
    </row>
    <row r="12">
      <c r="A12" s="4" t="inlineStr">
        <is>
          <t>Intangible assets, net</t>
        </is>
      </c>
      <c r="B12" s="5" t="n">
        <v>1881722</v>
      </c>
      <c r="C12" s="5" t="n">
        <v>1834130</v>
      </c>
    </row>
    <row r="13">
      <c r="A13" s="4" t="inlineStr">
        <is>
          <t>Long term investment</t>
        </is>
      </c>
      <c r="B13" s="5" t="n">
        <v>540517</v>
      </c>
      <c r="C13" s="5" t="n">
        <v>539680</v>
      </c>
    </row>
    <row r="14">
      <c r="A14" s="4" t="inlineStr">
        <is>
          <t>Long term security deposits</t>
        </is>
      </c>
      <c r="B14" s="5" t="n">
        <v>179325</v>
      </c>
    </row>
    <row r="15">
      <c r="A15" s="4" t="inlineStr">
        <is>
          <t>Right of use assets-lease</t>
        </is>
      </c>
      <c r="B15" s="5" t="n">
        <v>243874</v>
      </c>
      <c r="E15" s="6" t="n">
        <v>163000</v>
      </c>
    </row>
    <row r="16">
      <c r="A16" s="4" t="inlineStr">
        <is>
          <t>Deferred tax assets</t>
        </is>
      </c>
      <c r="B16" s="5" t="n">
        <v>361250</v>
      </c>
      <c r="C16" s="5" t="n">
        <v>259384</v>
      </c>
    </row>
    <row r="17">
      <c r="A17" s="4" t="inlineStr">
        <is>
          <t>Total assets</t>
        </is>
      </c>
      <c r="B17" s="5" t="n">
        <v>48143138</v>
      </c>
      <c r="C17" s="5" t="n">
        <v>35268244</v>
      </c>
    </row>
    <row r="18">
      <c r="A18" s="3" t="inlineStr">
        <is>
          <t>Current liabilities:</t>
        </is>
      </c>
    </row>
    <row r="19">
      <c r="A19" s="4" t="inlineStr">
        <is>
          <t>Bank loans</t>
        </is>
      </c>
      <c r="B19" s="5" t="n">
        <v>7349375</v>
      </c>
      <c r="C19" s="5" t="n">
        <v>4903128</v>
      </c>
    </row>
    <row r="20">
      <c r="A20" s="4" t="inlineStr">
        <is>
          <t>Accounts payable</t>
        </is>
      </c>
      <c r="B20" s="5" t="n">
        <v>4377712</v>
      </c>
      <c r="C20" s="5" t="n">
        <v>3570148</v>
      </c>
    </row>
    <row r="21">
      <c r="A21" s="4" t="inlineStr">
        <is>
          <t>Advance from customers</t>
        </is>
      </c>
      <c r="B21" s="5" t="n">
        <v>3511198</v>
      </c>
      <c r="C21" s="5" t="n">
        <v>1911748</v>
      </c>
    </row>
    <row r="22">
      <c r="A22" s="4" t="inlineStr">
        <is>
          <t>Advance from customers - related parties</t>
        </is>
      </c>
      <c r="B22" s="5" t="n">
        <v>33152</v>
      </c>
      <c r="C22" s="5" t="n">
        <v>2171</v>
      </c>
    </row>
    <row r="23">
      <c r="A23" s="4" t="inlineStr">
        <is>
          <t>Deferred government grants - current</t>
        </is>
      </c>
      <c r="B23" s="5" t="n">
        <v>384802</v>
      </c>
      <c r="C23" s="5" t="n">
        <v>391142</v>
      </c>
    </row>
    <row r="24">
      <c r="A24" s="4" t="inlineStr">
        <is>
          <t>Taxes payable</t>
        </is>
      </c>
      <c r="B24" s="5" t="n">
        <v>1383182</v>
      </c>
      <c r="C24" s="5" t="n">
        <v>347930</v>
      </c>
    </row>
    <row r="25">
      <c r="A25" s="4" t="inlineStr">
        <is>
          <t>Operating lease liabilities, current</t>
        </is>
      </c>
      <c r="B25" s="5" t="n">
        <v>82468</v>
      </c>
    </row>
    <row r="26">
      <c r="A26" s="4" t="inlineStr">
        <is>
          <t>Accrued expenses and other payables</t>
        </is>
      </c>
      <c r="B26" s="5" t="n">
        <v>1301882</v>
      </c>
      <c r="C26" s="5" t="n">
        <v>531713</v>
      </c>
    </row>
    <row r="27">
      <c r="A27" s="4" t="inlineStr">
        <is>
          <t>Total current liabilities</t>
        </is>
      </c>
      <c r="B27" s="5" t="n">
        <v>18423771</v>
      </c>
      <c r="C27" s="5" t="n">
        <v>11657980</v>
      </c>
    </row>
    <row r="28">
      <c r="A28" s="4" t="inlineStr">
        <is>
          <t>Operating lease liabilities, long term</t>
        </is>
      </c>
      <c r="B28" s="5" t="n">
        <v>155723</v>
      </c>
    </row>
    <row r="29">
      <c r="A29" s="4" t="inlineStr">
        <is>
          <t>Deferred government grants - noncurrent</t>
        </is>
      </c>
      <c r="B29" s="5" t="n">
        <v>722137</v>
      </c>
      <c r="C29" s="5" t="n">
        <v>972338</v>
      </c>
    </row>
    <row r="30">
      <c r="A30" s="4" t="inlineStr">
        <is>
          <t>Total liabilities</t>
        </is>
      </c>
      <c r="B30" s="5" t="n">
        <v>19301631</v>
      </c>
      <c r="C30" s="5" t="n">
        <v>12630318</v>
      </c>
    </row>
    <row r="31">
      <c r="A31" s="4" t="inlineStr">
        <is>
          <t>Net revenue</t>
        </is>
      </c>
      <c r="B31" s="5" t="n">
        <v>50033200</v>
      </c>
      <c r="C31" s="5" t="n">
        <v>46096684</v>
      </c>
      <c r="D31" s="6" t="n">
        <v>50369013</v>
      </c>
    </row>
    <row r="32">
      <c r="A32" s="4" t="inlineStr">
        <is>
          <t>Net income</t>
        </is>
      </c>
      <c r="B32" s="5" t="n">
        <v>4940441</v>
      </c>
      <c r="C32" s="5" t="n">
        <v>5908479</v>
      </c>
      <c r="D32" s="5" t="n">
        <v>5202609</v>
      </c>
    </row>
    <row r="33">
      <c r="A33" s="4" t="inlineStr">
        <is>
          <t>Net cash provided by (used in) operating activities</t>
        </is>
      </c>
      <c r="B33" s="5" t="n">
        <v>5076014</v>
      </c>
      <c r="C33" s="5" t="n">
        <v>-580197</v>
      </c>
      <c r="D33" s="5" t="n">
        <v>4438015</v>
      </c>
    </row>
    <row r="34">
      <c r="A34" s="4" t="inlineStr">
        <is>
          <t>Net cash used in investing activities</t>
        </is>
      </c>
      <c r="B34" s="5" t="n">
        <v>-375592</v>
      </c>
      <c r="C34" s="5" t="n">
        <v>-666629</v>
      </c>
      <c r="D34" s="5" t="n">
        <v>-1386080</v>
      </c>
    </row>
    <row r="35">
      <c r="A35" s="4" t="inlineStr">
        <is>
          <t>Net cash provided by financing activities</t>
        </is>
      </c>
      <c r="B35" s="5" t="n">
        <v>2140503</v>
      </c>
      <c r="C35" s="5" t="n">
        <v>373650</v>
      </c>
      <c r="D35" s="5" t="n">
        <v>-3116213</v>
      </c>
    </row>
    <row r="36">
      <c r="A36" s="4" t="inlineStr">
        <is>
          <t>Effect of exchange rate on cash</t>
        </is>
      </c>
      <c r="B36" s="5" t="n">
        <v>431765</v>
      </c>
      <c r="C36" s="5" t="n">
        <v>-157163</v>
      </c>
      <c r="D36" s="5" t="n">
        <v>-181798</v>
      </c>
    </row>
    <row r="37">
      <c r="A37" s="4" t="inlineStr">
        <is>
          <t>Net increase (decrease) in cash and cash equivalents</t>
        </is>
      </c>
      <c r="B37" s="5" t="n">
        <v>7272690</v>
      </c>
      <c r="C37" s="5" t="n">
        <v>-1030339</v>
      </c>
      <c r="D37" s="5" t="n">
        <v>-246076</v>
      </c>
    </row>
    <row r="38">
      <c r="A38" s="4" t="inlineStr">
        <is>
          <t>VIE and its subsidiaries</t>
        </is>
      </c>
    </row>
    <row r="39">
      <c r="A39" s="3" t="inlineStr">
        <is>
          <t>Current assets:</t>
        </is>
      </c>
    </row>
    <row r="40">
      <c r="A40" s="4" t="inlineStr">
        <is>
          <t>Cash and cash equivalents</t>
        </is>
      </c>
      <c r="B40" s="5" t="n">
        <v>5493215</v>
      </c>
      <c r="C40" s="5" t="n">
        <v>4594440</v>
      </c>
    </row>
    <row r="41">
      <c r="A41" s="4" t="inlineStr">
        <is>
          <t>Accounts receivable, net</t>
        </is>
      </c>
      <c r="B41" s="5" t="n">
        <v>660398</v>
      </c>
      <c r="C41" s="5" t="n">
        <v>603760</v>
      </c>
    </row>
    <row r="42">
      <c r="A42" s="4" t="inlineStr">
        <is>
          <t>Bank acceptance receivable</t>
        </is>
      </c>
      <c r="B42" s="5" t="n">
        <v>11460512</v>
      </c>
      <c r="C42" s="5" t="n">
        <v>5476707</v>
      </c>
    </row>
    <row r="43">
      <c r="A43" s="4" t="inlineStr">
        <is>
          <t>Inventories, net</t>
        </is>
      </c>
      <c r="B43" s="5" t="n">
        <v>11994471</v>
      </c>
      <c r="C43" s="5" t="n">
        <v>12522884</v>
      </c>
    </row>
    <row r="44">
      <c r="A44" s="4" t="inlineStr">
        <is>
          <t>Advances to suppliers, net</t>
        </is>
      </c>
      <c r="B44" s="5" t="n">
        <v>465755</v>
      </c>
      <c r="C44" s="5" t="n">
        <v>958005</v>
      </c>
    </row>
    <row r="45">
      <c r="A45" s="4" t="inlineStr">
        <is>
          <t>Other current assets</t>
        </is>
      </c>
      <c r="B45" s="5" t="n">
        <v>535981</v>
      </c>
      <c r="C45" s="5" t="n">
        <v>813932</v>
      </c>
    </row>
    <row r="46">
      <c r="A46" s="4" t="inlineStr">
        <is>
          <t>Total current assets</t>
        </is>
      </c>
      <c r="B46" s="5" t="n">
        <v>30610332</v>
      </c>
      <c r="C46" s="5" t="n">
        <v>24969728</v>
      </c>
    </row>
    <row r="47">
      <c r="A47" s="4" t="inlineStr">
        <is>
          <t>Property and equipment, net</t>
        </is>
      </c>
      <c r="B47" s="5" t="n">
        <v>7395965</v>
      </c>
      <c r="C47" s="5" t="n">
        <v>7665322</v>
      </c>
    </row>
    <row r="48">
      <c r="A48" s="4" t="inlineStr">
        <is>
          <t>Intangible assets, net</t>
        </is>
      </c>
      <c r="B48" s="5" t="n">
        <v>1881722</v>
      </c>
      <c r="C48" s="5" t="n">
        <v>1834130</v>
      </c>
    </row>
    <row r="49">
      <c r="A49" s="4" t="inlineStr">
        <is>
          <t>Long term investment</t>
        </is>
      </c>
      <c r="B49" s="5" t="n">
        <v>540517</v>
      </c>
      <c r="C49" s="5" t="n">
        <v>539680</v>
      </c>
    </row>
    <row r="50">
      <c r="A50" s="4" t="inlineStr">
        <is>
          <t>Long term security deposits</t>
        </is>
      </c>
      <c r="B50" s="5" t="n">
        <v>179325</v>
      </c>
    </row>
    <row r="51">
      <c r="A51" s="4" t="inlineStr">
        <is>
          <t>Right of use assets-lease</t>
        </is>
      </c>
      <c r="B51" s="5" t="n">
        <v>134511</v>
      </c>
    </row>
    <row r="52">
      <c r="A52" s="4" t="inlineStr">
        <is>
          <t>Deferred tax assets</t>
        </is>
      </c>
      <c r="B52" s="5" t="n">
        <v>361250</v>
      </c>
      <c r="C52" s="5" t="n">
        <v>259384</v>
      </c>
    </row>
    <row r="53">
      <c r="A53" s="4" t="inlineStr">
        <is>
          <t>Total assets</t>
        </is>
      </c>
      <c r="B53" s="5" t="n">
        <v>41103622</v>
      </c>
      <c r="C53" s="5" t="n">
        <v>35268244</v>
      </c>
    </row>
    <row r="54">
      <c r="A54" s="3" t="inlineStr">
        <is>
          <t>Current liabilities:</t>
        </is>
      </c>
    </row>
    <row r="55">
      <c r="A55" s="4" t="inlineStr">
        <is>
          <t>Bank loans</t>
        </is>
      </c>
      <c r="B55" s="5" t="n">
        <v>7349375</v>
      </c>
      <c r="C55" s="5" t="n">
        <v>4903128</v>
      </c>
    </row>
    <row r="56">
      <c r="A56" s="4" t="inlineStr">
        <is>
          <t>Accounts payable</t>
        </is>
      </c>
      <c r="B56" s="5" t="n">
        <v>3958804</v>
      </c>
      <c r="C56" s="5" t="n">
        <v>3570148</v>
      </c>
    </row>
    <row r="57">
      <c r="A57" s="4" t="inlineStr">
        <is>
          <t>Advance from customers</t>
        </is>
      </c>
      <c r="B57" s="5" t="n">
        <v>3511198</v>
      </c>
      <c r="C57" s="5" t="n">
        <v>1911748</v>
      </c>
    </row>
    <row r="58">
      <c r="A58" s="4" t="inlineStr">
        <is>
          <t>Advance from customers - related parties</t>
        </is>
      </c>
      <c r="B58" s="5" t="n">
        <v>33152</v>
      </c>
      <c r="C58" s="5" t="n">
        <v>2171</v>
      </c>
    </row>
    <row r="59">
      <c r="A59" s="4" t="inlineStr">
        <is>
          <t>Deferred government grants - current</t>
        </is>
      </c>
      <c r="B59" s="5" t="n">
        <v>384802</v>
      </c>
      <c r="C59" s="5" t="n">
        <v>391142</v>
      </c>
    </row>
    <row r="60">
      <c r="A60" s="4" t="inlineStr">
        <is>
          <t>Taxes payable</t>
        </is>
      </c>
      <c r="B60" s="5" t="n">
        <v>1322354</v>
      </c>
      <c r="C60" s="5" t="n">
        <v>347930</v>
      </c>
    </row>
    <row r="61">
      <c r="A61" s="4" t="inlineStr">
        <is>
          <t>Operating lease liabilities, current</t>
        </is>
      </c>
      <c r="B61" s="5" t="n">
        <v>22354</v>
      </c>
    </row>
    <row r="62">
      <c r="A62" s="4" t="inlineStr">
        <is>
          <t>Accrued expenses and other payables</t>
        </is>
      </c>
      <c r="B62" s="5" t="n">
        <v>1301881</v>
      </c>
      <c r="C62" s="5" t="n">
        <v>531713</v>
      </c>
    </row>
    <row r="63">
      <c r="A63" s="4" t="inlineStr">
        <is>
          <t>Total current liabilities</t>
        </is>
      </c>
      <c r="B63" s="5" t="n">
        <v>17883920</v>
      </c>
      <c r="C63" s="5" t="n">
        <v>11657980</v>
      </c>
    </row>
    <row r="64">
      <c r="A64" s="4" t="inlineStr">
        <is>
          <t>Operating lease liabilities, long term</t>
        </is>
      </c>
      <c r="B64" s="5" t="n">
        <v>124406</v>
      </c>
    </row>
    <row r="65">
      <c r="A65" s="4" t="inlineStr">
        <is>
          <t>Deferred government grants - noncurrent</t>
        </is>
      </c>
      <c r="B65" s="5" t="n">
        <v>722137</v>
      </c>
      <c r="C65" s="5" t="n">
        <v>972338</v>
      </c>
    </row>
    <row r="66">
      <c r="A66" s="4" t="inlineStr">
        <is>
          <t>Total liabilities</t>
        </is>
      </c>
      <c r="B66" s="5" t="n">
        <v>18730463</v>
      </c>
      <c r="C66" s="5" t="n">
        <v>12630318</v>
      </c>
    </row>
    <row r="67">
      <c r="A67" s="4" t="inlineStr">
        <is>
          <t>Net revenue</t>
        </is>
      </c>
      <c r="B67" s="5" t="n">
        <v>46731913</v>
      </c>
      <c r="C67" s="5" t="n">
        <v>46096684</v>
      </c>
      <c r="D67" s="5" t="n">
        <v>50369013</v>
      </c>
    </row>
    <row r="68">
      <c r="A68" s="4" t="inlineStr">
        <is>
          <t>Net income</t>
        </is>
      </c>
      <c r="B68" s="5" t="n">
        <v>4936357</v>
      </c>
      <c r="C68" s="5" t="n">
        <v>5908479</v>
      </c>
      <c r="D68" s="5" t="n">
        <v>5202609</v>
      </c>
    </row>
    <row r="69">
      <c r="A69" s="4" t="inlineStr">
        <is>
          <t>Net cash provided by (used in) operating activities</t>
        </is>
      </c>
      <c r="B69" s="5" t="n">
        <v>4131468</v>
      </c>
      <c r="C69" s="5" t="n">
        <v>-580197</v>
      </c>
      <c r="D69" s="5" t="n">
        <v>4438015</v>
      </c>
    </row>
    <row r="70">
      <c r="A70" s="4" t="inlineStr">
        <is>
          <t>Net cash used in investing activities</t>
        </is>
      </c>
      <c r="B70" s="5" t="n">
        <v>-5648762</v>
      </c>
      <c r="C70" s="5" t="n">
        <v>-666629</v>
      </c>
      <c r="D70" s="5" t="n">
        <v>-1386080</v>
      </c>
    </row>
    <row r="71">
      <c r="A71" s="4" t="inlineStr">
        <is>
          <t>Net cash provided by financing activities</t>
        </is>
      </c>
      <c r="B71" s="5" t="n">
        <v>2140503</v>
      </c>
      <c r="C71" s="5" t="n">
        <v>373650</v>
      </c>
      <c r="D71" s="5" t="n">
        <v>-3116213</v>
      </c>
    </row>
    <row r="72">
      <c r="A72" s="4" t="inlineStr">
        <is>
          <t>Effect of exchange rate on cash</t>
        </is>
      </c>
      <c r="B72" s="5" t="n">
        <v>275566</v>
      </c>
      <c r="C72" s="5" t="n">
        <v>-157163</v>
      </c>
      <c r="D72" s="5" t="n">
        <v>-181798</v>
      </c>
    </row>
    <row r="73">
      <c r="A73" s="4" t="inlineStr">
        <is>
          <t>Net increase (decrease) in cash and cash equivalents</t>
        </is>
      </c>
      <c r="B73" s="6" t="n">
        <v>898775</v>
      </c>
      <c r="C73" s="6" t="n">
        <v>-1030339</v>
      </c>
      <c r="D73" s="6" t="n">
        <v>-24607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0</t>
        </is>
      </c>
    </row>
    <row r="3">
      <c r="A3" s="4" t="inlineStr">
        <is>
          <t>Maximum | Property and buildings</t>
        </is>
      </c>
    </row>
    <row r="4">
      <c r="A4" s="3" t="inlineStr">
        <is>
          <t>Property, Plant and Equipment [Line Items]</t>
        </is>
      </c>
    </row>
    <row r="5">
      <c r="A5" s="4" t="inlineStr">
        <is>
          <t>Estimated useful lives (in years)</t>
        </is>
      </c>
      <c r="B5" s="4" t="inlineStr">
        <is>
          <t>25 years</t>
        </is>
      </c>
    </row>
    <row r="6">
      <c r="A6" s="4" t="inlineStr">
        <is>
          <t>Maximum | Machinery and equipment</t>
        </is>
      </c>
    </row>
    <row r="7">
      <c r="A7" s="3" t="inlineStr">
        <is>
          <t>Property, Plant and Equipment [Line Items]</t>
        </is>
      </c>
    </row>
    <row r="8">
      <c r="A8" s="4" t="inlineStr">
        <is>
          <t>Estimated useful lives (in years)</t>
        </is>
      </c>
      <c r="B8" s="4" t="inlineStr">
        <is>
          <t>10 years</t>
        </is>
      </c>
    </row>
    <row r="9">
      <c r="A9" s="4" t="inlineStr">
        <is>
          <t>Maximum | Automobiles</t>
        </is>
      </c>
    </row>
    <row r="10">
      <c r="A10" s="3" t="inlineStr">
        <is>
          <t>Property, Plant and Equipment [Line Items]</t>
        </is>
      </c>
    </row>
    <row r="11">
      <c r="A11" s="4" t="inlineStr">
        <is>
          <t>Estimated useful lives (in years)</t>
        </is>
      </c>
      <c r="B11" s="4" t="inlineStr">
        <is>
          <t>5 years</t>
        </is>
      </c>
    </row>
    <row r="12">
      <c r="A12" s="4" t="inlineStr">
        <is>
          <t>Maximum | Office and electric equipment</t>
        </is>
      </c>
    </row>
    <row r="13">
      <c r="A13" s="3" t="inlineStr">
        <is>
          <t>Property, Plant and Equipment [Line Items]</t>
        </is>
      </c>
    </row>
    <row r="14">
      <c r="A14" s="4" t="inlineStr">
        <is>
          <t>Estimated useful lives (in years)</t>
        </is>
      </c>
      <c r="B14" s="4" t="inlineStr">
        <is>
          <t>5 years</t>
        </is>
      </c>
    </row>
    <row r="15">
      <c r="A15" s="4" t="inlineStr">
        <is>
          <t>Minimum | Property and buildings</t>
        </is>
      </c>
    </row>
    <row r="16">
      <c r="A16" s="3" t="inlineStr">
        <is>
          <t>Property, Plant and Equipment [Line Items]</t>
        </is>
      </c>
    </row>
    <row r="17">
      <c r="A17" s="4" t="inlineStr">
        <is>
          <t>Estimated useful lives (in years)</t>
        </is>
      </c>
      <c r="B17" s="4" t="inlineStr">
        <is>
          <t>20 years</t>
        </is>
      </c>
    </row>
    <row r="18">
      <c r="A18" s="4" t="inlineStr">
        <is>
          <t>Minimum | Machinery and equipment</t>
        </is>
      </c>
    </row>
    <row r="19">
      <c r="A19" s="3" t="inlineStr">
        <is>
          <t>Property, Plant and Equipment [Line Items]</t>
        </is>
      </c>
    </row>
    <row r="20">
      <c r="A20" s="4" t="inlineStr">
        <is>
          <t>Estimated useful lives (in years)</t>
        </is>
      </c>
      <c r="B20" s="4" t="inlineStr">
        <is>
          <t>5 years</t>
        </is>
      </c>
    </row>
    <row r="21">
      <c r="A21" s="4" t="inlineStr">
        <is>
          <t>Minimum | Automobiles</t>
        </is>
      </c>
    </row>
    <row r="22">
      <c r="A22" s="3" t="inlineStr">
        <is>
          <t>Property, Plant and Equipment [Line Items]</t>
        </is>
      </c>
    </row>
    <row r="23">
      <c r="A23" s="4" t="inlineStr">
        <is>
          <t>Estimated useful lives (in years)</t>
        </is>
      </c>
      <c r="B23" s="4" t="inlineStr">
        <is>
          <t>3 years</t>
        </is>
      </c>
    </row>
    <row r="24">
      <c r="A24" s="4" t="inlineStr">
        <is>
          <t>Minimum | Office and electric equipment</t>
        </is>
      </c>
    </row>
    <row r="25">
      <c r="A25" s="3" t="inlineStr">
        <is>
          <t>Property, Plant and Equipment [Line Items]</t>
        </is>
      </c>
    </row>
    <row r="26">
      <c r="A26" s="4" t="inlineStr">
        <is>
          <t>Estimated useful lives (in years)</t>
        </is>
      </c>
      <c r="B26"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Sep. 30, 2020</t>
        </is>
      </c>
    </row>
    <row r="3">
      <c r="A3" s="4" t="inlineStr">
        <is>
          <t>Land use rights</t>
        </is>
      </c>
    </row>
    <row r="4">
      <c r="A4" s="3" t="inlineStr">
        <is>
          <t>Finite-Lived Intangible Assets [Line Items]</t>
        </is>
      </c>
    </row>
    <row r="5">
      <c r="A5" s="4" t="inlineStr">
        <is>
          <t>Estimated useful lives (in years)</t>
        </is>
      </c>
      <c r="B5" s="4" t="inlineStr">
        <is>
          <t>50 years</t>
        </is>
      </c>
    </row>
    <row r="6">
      <c r="A6" s="4" t="inlineStr">
        <is>
          <t>Software</t>
        </is>
      </c>
    </row>
    <row r="7">
      <c r="A7" s="3" t="inlineStr">
        <is>
          <t>Finite-Lived Intangible Assets [Line Items]</t>
        </is>
      </c>
    </row>
    <row r="8">
      <c r="A8" s="4" t="inlineStr">
        <is>
          <t>Estimated useful lives (in years)</t>
        </is>
      </c>
      <c r="B8" s="4" t="inlineStr">
        <is>
          <t>10 years</t>
        </is>
      </c>
    </row>
    <row r="9">
      <c r="A9" s="4" t="inlineStr">
        <is>
          <t>License for drug manufacturing</t>
        </is>
      </c>
    </row>
    <row r="10">
      <c r="A10" s="3" t="inlineStr">
        <is>
          <t>Finite-Lived Intangible Assets [Line Items]</t>
        </is>
      </c>
    </row>
    <row r="11">
      <c r="A11" s="4" t="inlineStr">
        <is>
          <t>Estimated useful lives (in years)</t>
        </is>
      </c>
      <c r="B11"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UMMARY OF SIGNIFICANT ACCOUNTING POLICIES - Non-controlling interests (Details)</t>
        </is>
      </c>
      <c r="B1" s="2" t="inlineStr">
        <is>
          <t>1 Months Ended</t>
        </is>
      </c>
      <c r="D1" s="2" t="inlineStr">
        <is>
          <t>12 Months Ended</t>
        </is>
      </c>
    </row>
    <row r="2">
      <c r="B2" s="2" t="inlineStr">
        <is>
          <t>Nov. 30, 2019CNY (¥)</t>
        </is>
      </c>
      <c r="C2" s="2" t="inlineStr">
        <is>
          <t>Nov. 30, 2018CNY (¥)</t>
        </is>
      </c>
      <c r="D2" s="2" t="inlineStr">
        <is>
          <t>Sep. 30, 2019USD ($)</t>
        </is>
      </c>
      <c r="E2" s="2" t="inlineStr">
        <is>
          <t>Sep. 30, 2020USD ($)</t>
        </is>
      </c>
      <c r="F2" s="2" t="inlineStr">
        <is>
          <t>Sep. 30, 2018</t>
        </is>
      </c>
    </row>
    <row r="3">
      <c r="A3" s="3" t="inlineStr">
        <is>
          <t>Noncontrolling Interest [Line Items]</t>
        </is>
      </c>
    </row>
    <row r="4">
      <c r="A4" s="4" t="inlineStr">
        <is>
          <t>Acquisition of Noncontrolling interest</t>
        </is>
      </c>
      <c r="D4" s="6" t="n">
        <v>133552</v>
      </c>
    </row>
    <row r="5">
      <c r="A5" s="4" t="inlineStr">
        <is>
          <t>Noncontrolling interests</t>
        </is>
      </c>
      <c r="D5" s="6" t="n">
        <v>2744576</v>
      </c>
      <c r="E5" s="6" t="n">
        <v>2743273</v>
      </c>
    </row>
    <row r="6">
      <c r="A6" s="4" t="inlineStr">
        <is>
          <t>Gansu QLS</t>
        </is>
      </c>
    </row>
    <row r="7">
      <c r="A7" s="3" t="inlineStr">
        <is>
          <t>Noncontrolling Interest [Line Items]</t>
        </is>
      </c>
    </row>
    <row r="8">
      <c r="A8" s="4" t="inlineStr">
        <is>
          <t>Ownership interest (in percent)</t>
        </is>
      </c>
      <c r="D8" s="4" t="inlineStr">
        <is>
          <t>1.703%</t>
        </is>
      </c>
      <c r="E8" s="4" t="inlineStr">
        <is>
          <t>1.703%</t>
        </is>
      </c>
    </row>
    <row r="9">
      <c r="A9" s="4" t="inlineStr">
        <is>
          <t>Noncontrolling interests</t>
        </is>
      </c>
      <c r="D9" s="6" t="n">
        <v>298322</v>
      </c>
      <c r="E9" s="6" t="n">
        <v>387420</v>
      </c>
    </row>
    <row r="10">
      <c r="A10" s="4" t="inlineStr">
        <is>
          <t>Chengdu QLS</t>
        </is>
      </c>
    </row>
    <row r="11">
      <c r="A11" s="3" t="inlineStr">
        <is>
          <t>Noncontrolling Interest [Line Items]</t>
        </is>
      </c>
    </row>
    <row r="12">
      <c r="A12" s="4" t="inlineStr">
        <is>
          <t>Ownership interest (in percent)</t>
        </is>
      </c>
      <c r="D12" s="4" t="inlineStr">
        <is>
          <t>28.25%</t>
        </is>
      </c>
      <c r="E12" s="4" t="inlineStr">
        <is>
          <t>28.25%</t>
        </is>
      </c>
    </row>
    <row r="13">
      <c r="A13" s="4" t="inlineStr">
        <is>
          <t>Noncontrolling interests</t>
        </is>
      </c>
      <c r="D13" s="6" t="n">
        <v>2448765</v>
      </c>
      <c r="E13" s="6" t="n">
        <v>2355853</v>
      </c>
    </row>
    <row r="14">
      <c r="A14" s="4" t="inlineStr">
        <is>
          <t>Ahan</t>
        </is>
      </c>
    </row>
    <row r="15">
      <c r="A15" s="3" t="inlineStr">
        <is>
          <t>Noncontrolling Interest [Line Items]</t>
        </is>
      </c>
    </row>
    <row r="16">
      <c r="A16" s="4" t="inlineStr">
        <is>
          <t>Ownership interest (in percent)</t>
        </is>
      </c>
      <c r="D16" s="4" t="inlineStr">
        <is>
          <t>25.00%</t>
        </is>
      </c>
      <c r="F16" s="4" t="inlineStr">
        <is>
          <t>50.00%</t>
        </is>
      </c>
    </row>
    <row r="17">
      <c r="A17" s="4" t="inlineStr">
        <is>
          <t>Ownership interest acquired (in percent)</t>
        </is>
      </c>
      <c r="B17" s="4" t="inlineStr">
        <is>
          <t>25.00%</t>
        </is>
      </c>
      <c r="C17" s="4" t="inlineStr">
        <is>
          <t>25.00%</t>
        </is>
      </c>
    </row>
    <row r="18">
      <c r="A18" s="4" t="inlineStr">
        <is>
          <t>Acquisition of Noncontrolling interest | ¥</t>
        </is>
      </c>
      <c r="B18" s="9" t="n">
        <v>250000</v>
      </c>
      <c r="C18" s="9" t="n">
        <v>250000</v>
      </c>
    </row>
    <row r="19">
      <c r="A19" s="4" t="inlineStr">
        <is>
          <t>Noncontrolling interests</t>
        </is>
      </c>
      <c r="D19" s="6" t="n">
        <v>-25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20</t>
        </is>
      </c>
      <c r="C2" s="2" t="inlineStr">
        <is>
          <t>Sep. 30, 2019</t>
        </is>
      </c>
      <c r="D2" s="2" t="inlineStr">
        <is>
          <t>Sep. 30, 2018</t>
        </is>
      </c>
    </row>
    <row r="3">
      <c r="A3" s="3" t="inlineStr">
        <is>
          <t>Consolidated Statements of Operations and Comprehensive Loss</t>
        </is>
      </c>
    </row>
    <row r="4">
      <c r="A4" s="4" t="inlineStr">
        <is>
          <t>NET REVENUE</t>
        </is>
      </c>
      <c r="B4" s="6" t="n">
        <v>50033200</v>
      </c>
      <c r="C4" s="6" t="n">
        <v>46096684</v>
      </c>
      <c r="D4" s="6" t="n">
        <v>50369013</v>
      </c>
    </row>
    <row r="5">
      <c r="A5" s="4" t="inlineStr">
        <is>
          <t>COST OF REVENUE</t>
        </is>
      </c>
      <c r="B5" s="5" t="n">
        <v>42494047</v>
      </c>
      <c r="C5" s="5" t="n">
        <v>36416772</v>
      </c>
      <c r="D5" s="5" t="n">
        <v>42236773</v>
      </c>
    </row>
    <row r="6">
      <c r="A6" s="4" t="inlineStr">
        <is>
          <t>GROSS PROFIT</t>
        </is>
      </c>
      <c r="B6" s="5" t="n">
        <v>7539153</v>
      </c>
      <c r="C6" s="5" t="n">
        <v>9679912</v>
      </c>
      <c r="D6" s="5" t="n">
        <v>8132240</v>
      </c>
    </row>
    <row r="7">
      <c r="A7" s="4" t="inlineStr">
        <is>
          <t>SELLING, GENERAL AND ADMINISTRATIVE EXPENSES</t>
        </is>
      </c>
      <c r="B7" s="5" t="n">
        <v>2728009</v>
      </c>
      <c r="C7" s="5" t="n">
        <v>3501374</v>
      </c>
      <c r="D7" s="5" t="n">
        <v>2160873</v>
      </c>
    </row>
    <row r="8">
      <c r="A8" s="4" t="inlineStr">
        <is>
          <t>INCOME FROM OPERATIONS</t>
        </is>
      </c>
      <c r="B8" s="5" t="n">
        <v>4811144</v>
      </c>
      <c r="C8" s="5" t="n">
        <v>6178538</v>
      </c>
      <c r="D8" s="5" t="n">
        <v>5971367</v>
      </c>
    </row>
    <row r="9">
      <c r="A9" s="3" t="inlineStr">
        <is>
          <t>Other Income (Expenses)</t>
        </is>
      </c>
    </row>
    <row r="10">
      <c r="A10" s="4" t="inlineStr">
        <is>
          <t>Interest expense</t>
        </is>
      </c>
      <c r="B10" s="5" t="n">
        <v>-242877</v>
      </c>
      <c r="C10" s="5" t="n">
        <v>-223657</v>
      </c>
      <c r="D10" s="5" t="n">
        <v>-216187</v>
      </c>
    </row>
    <row r="11">
      <c r="A11" s="4" t="inlineStr">
        <is>
          <t>Other income</t>
        </is>
      </c>
      <c r="B11" s="5" t="n">
        <v>1237082</v>
      </c>
      <c r="C11" s="5" t="n">
        <v>987038</v>
      </c>
      <c r="D11" s="5" t="n">
        <v>390792</v>
      </c>
    </row>
    <row r="12">
      <c r="A12" s="4" t="inlineStr">
        <is>
          <t>Total Other income (expense)</t>
        </is>
      </c>
      <c r="B12" s="5" t="n">
        <v>994205</v>
      </c>
      <c r="C12" s="5" t="n">
        <v>763381</v>
      </c>
      <c r="D12" s="5" t="n">
        <v>174605</v>
      </c>
    </row>
    <row r="13">
      <c r="A13" s="4" t="inlineStr">
        <is>
          <t>INCOME BEFORE INCOME TAX PROVISION</t>
        </is>
      </c>
      <c r="B13" s="5" t="n">
        <v>5805349</v>
      </c>
      <c r="C13" s="5" t="n">
        <v>6941919</v>
      </c>
      <c r="D13" s="5" t="n">
        <v>6145972</v>
      </c>
    </row>
    <row r="14">
      <c r="A14" s="4" t="inlineStr">
        <is>
          <t>PROVISION FOR INCOME TAXES</t>
        </is>
      </c>
      <c r="B14" s="5" t="n">
        <v>864908</v>
      </c>
      <c r="C14" s="5" t="n">
        <v>1033440</v>
      </c>
      <c r="D14" s="5" t="n">
        <v>943363</v>
      </c>
    </row>
    <row r="15">
      <c r="A15" s="4" t="inlineStr">
        <is>
          <t>NET INCOME</t>
        </is>
      </c>
      <c r="B15" s="5" t="n">
        <v>4940441</v>
      </c>
      <c r="C15" s="5" t="n">
        <v>5908479</v>
      </c>
      <c r="D15" s="5" t="n">
        <v>5202609</v>
      </c>
    </row>
    <row r="16">
      <c r="A16" s="4" t="inlineStr">
        <is>
          <t>Less: net income attributable to non-controlling interest</t>
        </is>
      </c>
      <c r="B16" s="5" t="n">
        <v>-123269</v>
      </c>
      <c r="C16" s="5" t="n">
        <v>576161</v>
      </c>
      <c r="D16" s="5" t="n">
        <v>33102</v>
      </c>
    </row>
    <row r="17">
      <c r="A17" s="4" t="inlineStr">
        <is>
          <t>NET INCOME ATTRIBUTABLE TO QILIAN INTERNATIONAL HOLDING GROUP LIMITED</t>
        </is>
      </c>
      <c r="B17" s="5" t="n">
        <v>5063710</v>
      </c>
      <c r="C17" s="5" t="n">
        <v>5332318</v>
      </c>
      <c r="D17" s="5" t="n">
        <v>5169507</v>
      </c>
    </row>
    <row r="18">
      <c r="A18" s="3" t="inlineStr">
        <is>
          <t>OTHER COMPREHENSIVE INCOME</t>
        </is>
      </c>
    </row>
    <row r="19">
      <c r="A19" s="4" t="inlineStr">
        <is>
          <t>Foreign currency translation adjustment</t>
        </is>
      </c>
      <c r="B19" s="5" t="n">
        <v>1263140</v>
      </c>
      <c r="C19" s="5" t="n">
        <v>-858337</v>
      </c>
      <c r="D19" s="5" t="n">
        <v>-652232</v>
      </c>
    </row>
    <row r="20">
      <c r="A20" s="4" t="inlineStr">
        <is>
          <t>COMPREHENSIVE INCOME</t>
        </is>
      </c>
      <c r="B20" s="5" t="n">
        <v>6203581</v>
      </c>
      <c r="C20" s="5" t="n">
        <v>5050142</v>
      </c>
      <c r="D20" s="5" t="n">
        <v>4550377</v>
      </c>
    </row>
    <row r="21">
      <c r="A21" s="4" t="inlineStr">
        <is>
          <t>Less: comprehensive income attributable to non - controlling interests</t>
        </is>
      </c>
      <c r="B21" s="5" t="n">
        <v>-1303</v>
      </c>
      <c r="C21" s="5" t="n">
        <v>478722</v>
      </c>
      <c r="D21" s="5" t="n">
        <v>-35398</v>
      </c>
    </row>
    <row r="22">
      <c r="A22" s="4" t="inlineStr">
        <is>
          <t>COMPREHENSIVE INCOME ATTRIBUTABLE TO QILIAN INTERNATIONAL HOLDING GROUP LIMITED</t>
        </is>
      </c>
      <c r="B22" s="6" t="n">
        <v>6204884</v>
      </c>
      <c r="C22" s="6" t="n">
        <v>4571420</v>
      </c>
      <c r="D22" s="6" t="n">
        <v>4585775</v>
      </c>
    </row>
    <row r="23">
      <c r="A23" s="4" t="inlineStr">
        <is>
          <t>Earnings per common share - basic and diluted</t>
        </is>
      </c>
      <c r="B23" s="8" t="n">
        <v>0.17</v>
      </c>
      <c r="C23" s="8" t="n">
        <v>0.18</v>
      </c>
      <c r="D23" s="8" t="n">
        <v>0.17</v>
      </c>
    </row>
    <row r="24">
      <c r="A24" s="4" t="inlineStr">
        <is>
          <t>Weighted average shares - basic and diluted</t>
        </is>
      </c>
      <c r="B24" s="5" t="n">
        <v>30000000</v>
      </c>
      <c r="C24" s="5" t="n">
        <v>30000000</v>
      </c>
      <c r="D24" s="5" t="n">
        <v>3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oreign Currency Translation (Details) - ¥ / $</t>
        </is>
      </c>
      <c r="B1" s="2" t="inlineStr">
        <is>
          <t>Sep. 30, 2020</t>
        </is>
      </c>
      <c r="C1" s="2" t="inlineStr">
        <is>
          <t>Sep. 30, 2019</t>
        </is>
      </c>
      <c r="D1" s="2" t="inlineStr">
        <is>
          <t>Sep. 30, 2018</t>
        </is>
      </c>
    </row>
    <row r="2">
      <c r="A2" s="3" t="inlineStr">
        <is>
          <t>SUMMARY OF SIGNIFICANT ACCOUNTING POLICIES</t>
        </is>
      </c>
    </row>
    <row r="3">
      <c r="A3" s="4" t="inlineStr">
        <is>
          <t>Year-end spot rate</t>
        </is>
      </c>
      <c r="B3" s="10" t="n">
        <v>6.8033</v>
      </c>
      <c r="C3" s="10" t="n">
        <v>7.1383</v>
      </c>
      <c r="D3" s="10" t="n">
        <v>6.8683</v>
      </c>
    </row>
    <row r="4">
      <c r="A4" s="4" t="inlineStr">
        <is>
          <t>Average rate</t>
        </is>
      </c>
      <c r="B4" s="10" t="n">
        <v>7.0077</v>
      </c>
      <c r="C4" s="10" t="n">
        <v>6.8767</v>
      </c>
      <c r="D4" s="10" t="n">
        <v>6.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21"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Oct. 01, 2019USD ($)</t>
        </is>
      </c>
      <c r="C1" s="2" t="inlineStr">
        <is>
          <t>Sep. 30, 2020USD ($)</t>
        </is>
      </c>
      <c r="D1" s="2" t="inlineStr">
        <is>
          <t>Sep. 30, 2019USD ($)</t>
        </is>
      </c>
      <c r="E1" s="2" t="inlineStr">
        <is>
          <t>Sep. 30, 2020CNY (¥)</t>
        </is>
      </c>
      <c r="F1" s="2" t="inlineStr">
        <is>
          <t>Sep. 30, 2020USD ($)</t>
        </is>
      </c>
      <c r="G1" s="2" t="inlineStr">
        <is>
          <t>Sep. 30, 2019CNY (¥)</t>
        </is>
      </c>
      <c r="H1" s="2" t="inlineStr">
        <is>
          <t>Sep. 30, 2019USD ($)</t>
        </is>
      </c>
    </row>
    <row r="2">
      <c r="A2" s="3" t="inlineStr">
        <is>
          <t>SUMMARY OF SIGNIFICANT ACCOUNTING POLICIES</t>
        </is>
      </c>
    </row>
    <row r="3">
      <c r="A3" s="4" t="inlineStr">
        <is>
          <t>Cash held in PRC</t>
        </is>
      </c>
      <c r="E3" s="9" t="n">
        <v>73801918</v>
      </c>
      <c r="F3" s="6" t="n">
        <v>10847959</v>
      </c>
      <c r="G3" s="9" t="n">
        <v>25865791</v>
      </c>
      <c r="H3" s="6" t="n">
        <v>3623523</v>
      </c>
    </row>
    <row r="4">
      <c r="A4" s="4" t="inlineStr">
        <is>
          <t>Lease, Practical expedients</t>
        </is>
      </c>
      <c r="B4" s="4" t="inlineStr">
        <is>
          <t>true</t>
        </is>
      </c>
    </row>
    <row r="5">
      <c r="A5" s="4" t="inlineStr">
        <is>
          <t>Operating lease right of use assets</t>
        </is>
      </c>
      <c r="B5" s="6" t="n">
        <v>163000</v>
      </c>
      <c r="F5" s="5" t="n">
        <v>243874</v>
      </c>
    </row>
    <row r="6">
      <c r="A6" s="4" t="inlineStr">
        <is>
          <t>Operating lease liabilities</t>
        </is>
      </c>
      <c r="B6" s="6" t="n">
        <v>142000</v>
      </c>
      <c r="F6" s="5" t="n">
        <v>238191</v>
      </c>
    </row>
    <row r="7">
      <c r="A7" s="4" t="inlineStr">
        <is>
          <t>Government grants</t>
        </is>
      </c>
      <c r="C7" s="6" t="n">
        <v>764962</v>
      </c>
      <c r="D7" s="6" t="n">
        <v>360169</v>
      </c>
    </row>
    <row r="8">
      <c r="A8" s="4" t="inlineStr">
        <is>
          <t>Grant income</t>
        </is>
      </c>
      <c r="C8" s="6" t="n">
        <v>1079200</v>
      </c>
      <c r="D8" s="6" t="n">
        <v>680151</v>
      </c>
    </row>
    <row r="9">
      <c r="A9" s="4" t="inlineStr">
        <is>
          <t>Deferred government grants</t>
        </is>
      </c>
      <c r="F9" s="6" t="n">
        <v>1106939</v>
      </c>
      <c r="H9" s="6" t="n">
        <v>1363480</v>
      </c>
    </row>
    <row r="10">
      <c r="A10" s="4" t="inlineStr">
        <is>
          <t>Weighted average remaining periods for the government grant to be recognized</t>
        </is>
      </c>
      <c r="C10" s="4" t="inlineStr">
        <is>
          <t>4 years 4 months 10 days</t>
        </is>
      </c>
      <c r="D10" s="4" t="inlineStr">
        <is>
          <t>4 years 5 months 27 days</t>
        </is>
      </c>
    </row>
    <row r="11">
      <c r="A11" s="4" t="inlineStr">
        <is>
          <t>Research and development expense</t>
        </is>
      </c>
      <c r="C11" s="6" t="n">
        <v>54000</v>
      </c>
      <c r="D11" s="6" t="n">
        <v>4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14" customWidth="1" min="6" max="6"/>
    <col width="21" customWidth="1" min="7" max="7"/>
    <col width="21" customWidth="1" min="8" max="8"/>
  </cols>
  <sheetData>
    <row r="1">
      <c r="A1" s="1" t="inlineStr">
        <is>
          <t>SUMMARY OF SIGNIFICANT ACCOUNTING POLICIES - Concentrations and Credit Risk (Details)</t>
        </is>
      </c>
      <c r="B1" s="2" t="inlineStr">
        <is>
          <t>Sep. 30, 2020HKD ($)</t>
        </is>
      </c>
      <c r="C1" s="2" t="inlineStr">
        <is>
          <t>Sep. 30, 2018</t>
        </is>
      </c>
      <c r="D1" s="2" t="inlineStr">
        <is>
          <t>Sep. 30, 2020HKD ($)</t>
        </is>
      </c>
      <c r="E1" s="2" t="inlineStr">
        <is>
          <t>Sep. 30, 2019HKD ($)</t>
        </is>
      </c>
      <c r="F1" s="2" t="inlineStr">
        <is>
          <t>Sep. 30, 2018</t>
        </is>
      </c>
      <c r="G1" s="2" t="inlineStr">
        <is>
          <t>Sep. 30, 2020USD ($)</t>
        </is>
      </c>
      <c r="H1" s="2" t="inlineStr">
        <is>
          <t>Sep. 30, 2019USD ($)</t>
        </is>
      </c>
    </row>
    <row r="2">
      <c r="A2" s="3" t="inlineStr">
        <is>
          <t>Concentration Risk [Line Items]</t>
        </is>
      </c>
    </row>
    <row r="3">
      <c r="A3" s="4" t="inlineStr">
        <is>
          <t>Cash and cash equivalents, certificates of deposit and restricted cash were on deposit at financial institutions not subject to insured</t>
        </is>
      </c>
      <c r="G3" s="6" t="n">
        <v>10847959</v>
      </c>
      <c r="H3" s="6" t="n">
        <v>3623348</v>
      </c>
    </row>
    <row r="4">
      <c r="A4" s="4" t="inlineStr">
        <is>
          <t>Cash and cash equivalents deposited in financial institutions</t>
        </is>
      </c>
      <c r="G4" s="5" t="n">
        <v>1018726</v>
      </c>
      <c r="H4" s="5" t="n">
        <v>0</v>
      </c>
    </row>
    <row r="5">
      <c r="A5" s="4" t="inlineStr">
        <is>
          <t>Cash and cash equivalents deposited in financial institutions annual limit</t>
        </is>
      </c>
      <c r="B5" s="6" t="n">
        <v>500000</v>
      </c>
      <c r="D5" s="6" t="n">
        <v>500000</v>
      </c>
      <c r="E5" s="6" t="n">
        <v>500000</v>
      </c>
      <c r="G5" s="6" t="n">
        <v>65000</v>
      </c>
      <c r="H5" s="6" t="n">
        <v>65000</v>
      </c>
    </row>
    <row r="6">
      <c r="A6" s="4" t="inlineStr">
        <is>
          <t>Customer | Customer One | Revenue</t>
        </is>
      </c>
    </row>
    <row r="7">
      <c r="A7" s="3" t="inlineStr">
        <is>
          <t>Concentration Risk [Line Items]</t>
        </is>
      </c>
    </row>
    <row r="8">
      <c r="A8" s="4" t="inlineStr">
        <is>
          <t>Concentration risk (in percent)</t>
        </is>
      </c>
      <c r="D8" s="4" t="inlineStr">
        <is>
          <t>18.00%</t>
        </is>
      </c>
      <c r="E8" s="4" t="inlineStr">
        <is>
          <t>15.00%</t>
        </is>
      </c>
    </row>
    <row r="9">
      <c r="A9" s="4" t="inlineStr">
        <is>
          <t>Customer | Customer One | Accounts Receivable</t>
        </is>
      </c>
    </row>
    <row r="10">
      <c r="A10" s="3" t="inlineStr">
        <is>
          <t>Concentration Risk [Line Items]</t>
        </is>
      </c>
    </row>
    <row r="11">
      <c r="A11" s="4" t="inlineStr">
        <is>
          <t>Concentration risk (in percent)</t>
        </is>
      </c>
      <c r="B11" s="4" t="inlineStr">
        <is>
          <t>35.00%</t>
        </is>
      </c>
      <c r="C11" s="4" t="inlineStr">
        <is>
          <t>45.00%</t>
        </is>
      </c>
      <c r="E11" s="4" t="inlineStr">
        <is>
          <t>46.00%</t>
        </is>
      </c>
    </row>
    <row r="12">
      <c r="A12" s="4" t="inlineStr">
        <is>
          <t>Customer | Customer Two | Revenue</t>
        </is>
      </c>
    </row>
    <row r="13">
      <c r="A13" s="3" t="inlineStr">
        <is>
          <t>Concentration Risk [Line Items]</t>
        </is>
      </c>
    </row>
    <row r="14">
      <c r="A14" s="4" t="inlineStr">
        <is>
          <t>Concentration risk (in percent)</t>
        </is>
      </c>
      <c r="D14" s="4" t="inlineStr">
        <is>
          <t>11.00%</t>
        </is>
      </c>
    </row>
    <row r="15">
      <c r="A15" s="4" t="inlineStr">
        <is>
          <t>Customer | Customer Two | Accounts Receivable</t>
        </is>
      </c>
    </row>
    <row r="16">
      <c r="A16" s="3" t="inlineStr">
        <is>
          <t>Concentration Risk [Line Items]</t>
        </is>
      </c>
    </row>
    <row r="17">
      <c r="A17" s="4" t="inlineStr">
        <is>
          <t>Concentration risk (in percent)</t>
        </is>
      </c>
      <c r="B17" s="4" t="inlineStr">
        <is>
          <t>16.00%</t>
        </is>
      </c>
      <c r="C17" s="4" t="inlineStr">
        <is>
          <t>24.00%</t>
        </is>
      </c>
      <c r="E17" s="4" t="inlineStr">
        <is>
          <t>30.00%</t>
        </is>
      </c>
    </row>
    <row r="18">
      <c r="A18" s="4" t="inlineStr">
        <is>
          <t>Customer | Customer Three | Revenue</t>
        </is>
      </c>
    </row>
    <row r="19">
      <c r="A19" s="3" t="inlineStr">
        <is>
          <t>Concentration Risk [Line Items]</t>
        </is>
      </c>
    </row>
    <row r="20">
      <c r="A20" s="4" t="inlineStr">
        <is>
          <t>Concentration risk (in percent)</t>
        </is>
      </c>
      <c r="D20" s="4" t="inlineStr">
        <is>
          <t>10.00%</t>
        </is>
      </c>
    </row>
    <row r="21">
      <c r="A21" s="4" t="inlineStr">
        <is>
          <t>Customer | Customer Three | Accounts Receivable</t>
        </is>
      </c>
    </row>
    <row r="22">
      <c r="A22" s="3" t="inlineStr">
        <is>
          <t>Concentration Risk [Line Items]</t>
        </is>
      </c>
    </row>
    <row r="23">
      <c r="A23" s="4" t="inlineStr">
        <is>
          <t>Concentration risk (in percent)</t>
        </is>
      </c>
      <c r="B23" s="4" t="inlineStr">
        <is>
          <t>14.00%</t>
        </is>
      </c>
    </row>
    <row r="24">
      <c r="A24" s="4" t="inlineStr">
        <is>
          <t>Supplier | Supplier One | Purchases</t>
        </is>
      </c>
    </row>
    <row r="25">
      <c r="A25" s="3" t="inlineStr">
        <is>
          <t>Concentration Risk [Line Items]</t>
        </is>
      </c>
    </row>
    <row r="26">
      <c r="A26" s="4" t="inlineStr">
        <is>
          <t>Concentration risk (in percent)</t>
        </is>
      </c>
      <c r="D26" s="4" t="inlineStr">
        <is>
          <t>11.00%</t>
        </is>
      </c>
      <c r="E26" s="4" t="inlineStr">
        <is>
          <t>13.00%</t>
        </is>
      </c>
      <c r="F26" s="4" t="inlineStr">
        <is>
          <t>19.00%</t>
        </is>
      </c>
    </row>
    <row r="27">
      <c r="A27" s="4" t="inlineStr">
        <is>
          <t>Supplier | Supplier Two | Purchases</t>
        </is>
      </c>
    </row>
    <row r="28">
      <c r="A28" s="3" t="inlineStr">
        <is>
          <t>Concentration Risk [Line Items]</t>
        </is>
      </c>
    </row>
    <row r="29">
      <c r="A29" s="4" t="inlineStr">
        <is>
          <t>Concentration risk (in percent)</t>
        </is>
      </c>
      <c r="D29" s="4" t="inlineStr">
        <is>
          <t>10.00%</t>
        </is>
      </c>
      <c r="E29" s="4" t="inlineStr">
        <is>
          <t>10.00%</t>
        </is>
      </c>
      <c r="F29" s="4" t="inlineStr">
        <is>
          <t>1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0</t>
        </is>
      </c>
      <c r="C1" s="2" t="inlineStr">
        <is>
          <t>Sep. 30, 2019</t>
        </is>
      </c>
    </row>
    <row r="2">
      <c r="A2" s="3" t="inlineStr">
        <is>
          <t>ACCOUNTS RECEIVABLE, NET</t>
        </is>
      </c>
    </row>
    <row r="3">
      <c r="A3" s="4" t="inlineStr">
        <is>
          <t>Trade accounts receivable</t>
        </is>
      </c>
      <c r="B3" s="6" t="n">
        <v>1325333</v>
      </c>
      <c r="C3" s="6" t="n">
        <v>614556</v>
      </c>
    </row>
    <row r="4">
      <c r="A4" s="4" t="inlineStr">
        <is>
          <t>Less: allowances for doubtful accounts</t>
        </is>
      </c>
      <c r="B4" s="5" t="n">
        <v>-206857</v>
      </c>
      <c r="C4" s="5" t="n">
        <v>-10796</v>
      </c>
    </row>
    <row r="5">
      <c r="A5" s="4" t="inlineStr">
        <is>
          <t>Accounts receivable, net</t>
        </is>
      </c>
      <c r="B5" s="6" t="n">
        <v>1118476</v>
      </c>
      <c r="C5" s="6" t="n">
        <v>603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NET (Details) - USD ($)</t>
        </is>
      </c>
      <c r="B1" s="2" t="inlineStr">
        <is>
          <t>Sep. 30, 2020</t>
        </is>
      </c>
      <c r="C1" s="2" t="inlineStr">
        <is>
          <t>Sep. 30, 2019</t>
        </is>
      </c>
    </row>
    <row r="2">
      <c r="A2" s="3" t="inlineStr">
        <is>
          <t>INVENTORY, NET</t>
        </is>
      </c>
    </row>
    <row r="3">
      <c r="A3" s="4" t="inlineStr">
        <is>
          <t>Raw materials</t>
        </is>
      </c>
      <c r="B3" s="6" t="n">
        <v>3241903</v>
      </c>
      <c r="C3" s="6" t="n">
        <v>2933891</v>
      </c>
    </row>
    <row r="4">
      <c r="A4" s="4" t="inlineStr">
        <is>
          <t>Work-in-progress</t>
        </is>
      </c>
      <c r="B4" s="5" t="n">
        <v>704991</v>
      </c>
      <c r="C4" s="5" t="n">
        <v>1153558</v>
      </c>
    </row>
    <row r="5">
      <c r="A5" s="4" t="inlineStr">
        <is>
          <t>Finished goods</t>
        </is>
      </c>
      <c r="B5" s="5" t="n">
        <v>8078288</v>
      </c>
      <c r="C5" s="5" t="n">
        <v>8750350</v>
      </c>
    </row>
    <row r="6">
      <c r="A6" s="4" t="inlineStr">
        <is>
          <t>Inventory Valuation Reserves, Ending Balance</t>
        </is>
      </c>
      <c r="B6" s="5" t="n">
        <v>-30711</v>
      </c>
      <c r="C6" s="5" t="n">
        <v>-314915</v>
      </c>
    </row>
    <row r="7">
      <c r="A7" s="4" t="inlineStr">
        <is>
          <t>Total inventory</t>
        </is>
      </c>
      <c r="B7" s="6" t="n">
        <v>11994471</v>
      </c>
      <c r="C7" s="6" t="n">
        <v>12522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0</t>
        </is>
      </c>
      <c r="C1" s="2" t="inlineStr">
        <is>
          <t>Sep. 30, 2019</t>
        </is>
      </c>
    </row>
    <row r="2">
      <c r="A2" s="3" t="inlineStr">
        <is>
          <t>OTHER CURRENT ASSETS</t>
        </is>
      </c>
    </row>
    <row r="3">
      <c r="A3" s="4" t="inlineStr">
        <is>
          <t>Deferred offering costs</t>
        </is>
      </c>
      <c r="B3" s="6" t="n">
        <v>384847</v>
      </c>
      <c r="C3" s="6" t="n">
        <v>351922</v>
      </c>
    </row>
    <row r="4">
      <c r="A4" s="4" t="inlineStr">
        <is>
          <t>Security deposits</t>
        </is>
      </c>
      <c r="B4" s="5" t="n">
        <v>150093</v>
      </c>
      <c r="C4" s="5" t="n">
        <v>402057</v>
      </c>
    </row>
    <row r="5">
      <c r="A5" s="4" t="inlineStr">
        <is>
          <t>Other receivables</t>
        </is>
      </c>
      <c r="B5" s="5" t="n">
        <v>12503</v>
      </c>
      <c r="C5" s="5" t="n">
        <v>59953</v>
      </c>
    </row>
    <row r="6">
      <c r="A6" s="4" t="inlineStr">
        <is>
          <t>Total other current assets</t>
        </is>
      </c>
      <c r="B6" s="6" t="n">
        <v>547443</v>
      </c>
      <c r="C6" s="6" t="n">
        <v>8139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Subtotal</t>
        </is>
      </c>
      <c r="B4" s="6" t="n">
        <v>28040143</v>
      </c>
      <c r="C4" s="6" t="n">
        <v>26286001</v>
      </c>
    </row>
    <row r="5">
      <c r="A5" s="4" t="inlineStr">
        <is>
          <t>Construction in progress</t>
        </is>
      </c>
      <c r="B5" s="5" t="n">
        <v>158975</v>
      </c>
      <c r="C5" s="5" t="n">
        <v>148197</v>
      </c>
    </row>
    <row r="6">
      <c r="A6" s="4" t="inlineStr">
        <is>
          <t>Less: accumulated depreciation</t>
        </is>
      </c>
      <c r="B6" s="5" t="n">
        <v>-20780090</v>
      </c>
      <c r="C6" s="5" t="n">
        <v>-18768876</v>
      </c>
    </row>
    <row r="7">
      <c r="A7" s="4" t="inlineStr">
        <is>
          <t>Property and equipment, net</t>
        </is>
      </c>
      <c r="B7" s="5" t="n">
        <v>7419028</v>
      </c>
      <c r="C7" s="5" t="n">
        <v>7665322</v>
      </c>
    </row>
    <row r="8">
      <c r="A8" s="4" t="inlineStr">
        <is>
          <t>Depreciation expense</t>
        </is>
      </c>
      <c r="B8" s="5" t="n">
        <v>1055314</v>
      </c>
      <c r="C8" s="5" t="n">
        <v>1137822</v>
      </c>
      <c r="D8" s="6" t="n">
        <v>1198142</v>
      </c>
    </row>
    <row r="9">
      <c r="A9" s="4" t="inlineStr">
        <is>
          <t>Property and buildings</t>
        </is>
      </c>
    </row>
    <row r="10">
      <c r="A10" s="3" t="inlineStr">
        <is>
          <t>Property, Plant and Equipment [Line Items]</t>
        </is>
      </c>
    </row>
    <row r="11">
      <c r="A11" s="4" t="inlineStr">
        <is>
          <t>Subtotal</t>
        </is>
      </c>
      <c r="B11" s="5" t="n">
        <v>9114893</v>
      </c>
      <c r="C11" s="5" t="n">
        <v>8429891</v>
      </c>
    </row>
    <row r="12">
      <c r="A12" s="4" t="inlineStr">
        <is>
          <t>Machinery and equipment</t>
        </is>
      </c>
    </row>
    <row r="13">
      <c r="A13" s="3" t="inlineStr">
        <is>
          <t>Property, Plant and Equipment [Line Items]</t>
        </is>
      </c>
    </row>
    <row r="14">
      <c r="A14" s="4" t="inlineStr">
        <is>
          <t>Subtotal</t>
        </is>
      </c>
      <c r="B14" s="5" t="n">
        <v>18175739</v>
      </c>
      <c r="C14" s="5" t="n">
        <v>17179561</v>
      </c>
    </row>
    <row r="15">
      <c r="A15" s="4" t="inlineStr">
        <is>
          <t>Automobiles</t>
        </is>
      </c>
    </row>
    <row r="16">
      <c r="A16" s="3" t="inlineStr">
        <is>
          <t>Property, Plant and Equipment [Line Items]</t>
        </is>
      </c>
    </row>
    <row r="17">
      <c r="A17" s="4" t="inlineStr">
        <is>
          <t>Subtotal</t>
        </is>
      </c>
      <c r="B17" s="5" t="n">
        <v>611923</v>
      </c>
      <c r="C17" s="5" t="n">
        <v>575080</v>
      </c>
    </row>
    <row r="18">
      <c r="A18" s="4" t="inlineStr">
        <is>
          <t>Office and electric equipment</t>
        </is>
      </c>
    </row>
    <row r="19">
      <c r="A19" s="3" t="inlineStr">
        <is>
          <t>Property, Plant and Equipment [Line Items]</t>
        </is>
      </c>
    </row>
    <row r="20">
      <c r="A20" s="4" t="inlineStr">
        <is>
          <t>Subtotal</t>
        </is>
      </c>
      <c r="B20" s="6" t="n">
        <v>137588</v>
      </c>
      <c r="C20" s="6" t="n">
        <v>10146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Total</t>
        </is>
      </c>
      <c r="B4" s="6" t="n">
        <v>2492372</v>
      </c>
      <c r="C4" s="6" t="n">
        <v>2366768</v>
      </c>
    </row>
    <row r="5">
      <c r="A5" s="4" t="inlineStr">
        <is>
          <t>Less: accumulated amortization</t>
        </is>
      </c>
      <c r="B5" s="5" t="n">
        <v>-610650</v>
      </c>
      <c r="C5" s="5" t="n">
        <v>-532638</v>
      </c>
    </row>
    <row r="6">
      <c r="A6" s="4" t="inlineStr">
        <is>
          <t>Intangible assets, net</t>
        </is>
      </c>
      <c r="B6" s="5" t="n">
        <v>1881722</v>
      </c>
      <c r="C6" s="5" t="n">
        <v>1834130</v>
      </c>
    </row>
    <row r="7">
      <c r="A7" s="4" t="inlineStr">
        <is>
          <t>Amortization expense</t>
        </is>
      </c>
      <c r="B7" s="5" t="n">
        <v>50274</v>
      </c>
      <c r="C7" s="5" t="n">
        <v>50351</v>
      </c>
      <c r="D7" s="6" t="n">
        <v>55956</v>
      </c>
    </row>
    <row r="8">
      <c r="A8" s="4" t="inlineStr">
        <is>
          <t>Land use rights</t>
        </is>
      </c>
    </row>
    <row r="9">
      <c r="A9" s="3" t="inlineStr">
        <is>
          <t>Finite-Lived Intangible Assets [Line Items]</t>
        </is>
      </c>
    </row>
    <row r="10">
      <c r="A10" s="4" t="inlineStr">
        <is>
          <t>Total</t>
        </is>
      </c>
      <c r="B10" s="5" t="n">
        <v>2393660</v>
      </c>
      <c r="C10" s="5" t="n">
        <v>2281326</v>
      </c>
    </row>
    <row r="11">
      <c r="A11" s="4" t="inlineStr">
        <is>
          <t>Software</t>
        </is>
      </c>
    </row>
    <row r="12">
      <c r="A12" s="3" t="inlineStr">
        <is>
          <t>Finite-Lived Intangible Assets [Line Items]</t>
        </is>
      </c>
    </row>
    <row r="13">
      <c r="A13" s="4" t="inlineStr">
        <is>
          <t>Total</t>
        </is>
      </c>
      <c r="B13" s="5" t="n">
        <v>39916</v>
      </c>
      <c r="C13" s="5" t="n">
        <v>28794</v>
      </c>
    </row>
    <row r="14">
      <c r="A14" s="4" t="inlineStr">
        <is>
          <t>License for drug manufacturing</t>
        </is>
      </c>
    </row>
    <row r="15">
      <c r="A15" s="3" t="inlineStr">
        <is>
          <t>Finite-Lived Intangible Assets [Line Items]</t>
        </is>
      </c>
    </row>
    <row r="16">
      <c r="A16" s="4" t="inlineStr">
        <is>
          <t>Total</t>
        </is>
      </c>
      <c r="B16" s="6" t="n">
        <v>58796</v>
      </c>
      <c r="C16" s="6" t="n">
        <v>566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t>
        </is>
      </c>
      <c r="B1" s="2" t="inlineStr">
        <is>
          <t>Sep. 30, 2020</t>
        </is>
      </c>
      <c r="C1" s="2" t="inlineStr">
        <is>
          <t>Sep. 30, 2019</t>
        </is>
      </c>
    </row>
    <row r="2">
      <c r="A2" s="3" t="inlineStr">
        <is>
          <t>Finite-Lived Intangible Assets, Net, Amortization Expense, Fiscal Year Maturity [Abstract]</t>
        </is>
      </c>
    </row>
    <row r="3">
      <c r="A3" s="4" t="inlineStr">
        <is>
          <t>2021</t>
        </is>
      </c>
      <c r="B3" s="6" t="n">
        <v>58554</v>
      </c>
    </row>
    <row r="4">
      <c r="A4" s="4" t="inlineStr">
        <is>
          <t>2022</t>
        </is>
      </c>
      <c r="B4" s="5" t="n">
        <v>56942</v>
      </c>
    </row>
    <row r="5">
      <c r="A5" s="4" t="inlineStr">
        <is>
          <t>2023</t>
        </is>
      </c>
      <c r="B5" s="5" t="n">
        <v>54721</v>
      </c>
    </row>
    <row r="6">
      <c r="A6" s="4" t="inlineStr">
        <is>
          <t>2024</t>
        </is>
      </c>
      <c r="B6" s="5" t="n">
        <v>52326</v>
      </c>
    </row>
    <row r="7">
      <c r="A7" s="4" t="inlineStr">
        <is>
          <t>2025</t>
        </is>
      </c>
      <c r="B7" s="5" t="n">
        <v>52326</v>
      </c>
    </row>
    <row r="8">
      <c r="A8" s="4" t="inlineStr">
        <is>
          <t>Thereafter</t>
        </is>
      </c>
      <c r="B8" s="5" t="n">
        <v>1606853</v>
      </c>
    </row>
    <row r="9">
      <c r="A9" s="4" t="inlineStr">
        <is>
          <t>Intangible assets, net</t>
        </is>
      </c>
      <c r="B9" s="6" t="n">
        <v>1881722</v>
      </c>
      <c r="C9" s="6" t="n">
        <v>1834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LONG-TERM INVESTMENT (Details)</t>
        </is>
      </c>
      <c r="B1" s="2" t="inlineStr">
        <is>
          <t>12 Months Ended</t>
        </is>
      </c>
    </row>
    <row r="2">
      <c r="B2" s="2" t="inlineStr">
        <is>
          <t>Sep. 30, 2020USD ($)</t>
        </is>
      </c>
      <c r="C2" s="2" t="inlineStr">
        <is>
          <t>Sep. 30, 2019USD ($)</t>
        </is>
      </c>
      <c r="D2" s="2" t="inlineStr">
        <is>
          <t>Jul. 31, 2017CNY (¥)</t>
        </is>
      </c>
    </row>
    <row r="3">
      <c r="A3" s="3" t="inlineStr">
        <is>
          <t>Schedule of Equity Method Investments [Line Items]</t>
        </is>
      </c>
    </row>
    <row r="4">
      <c r="A4" s="4" t="inlineStr">
        <is>
          <t>Cost of equity method investment</t>
        </is>
      </c>
      <c r="B4" s="6" t="n">
        <v>485059</v>
      </c>
      <c r="C4" s="6" t="n">
        <v>462295</v>
      </c>
    </row>
    <row r="5">
      <c r="A5" s="4" t="inlineStr">
        <is>
          <t>Profit (loss) from equity method investment</t>
        </is>
      </c>
      <c r="B5" s="5" t="n">
        <v>112538</v>
      </c>
      <c r="C5" s="5" t="n">
        <v>77385</v>
      </c>
    </row>
    <row r="6">
      <c r="A6" s="4" t="inlineStr">
        <is>
          <t>Dividend Distribution received</t>
        </is>
      </c>
      <c r="B6" s="5" t="n">
        <v>-57080</v>
      </c>
    </row>
    <row r="7">
      <c r="A7" s="4" t="inlineStr">
        <is>
          <t>Total long-term investment</t>
        </is>
      </c>
      <c r="B7" s="6" t="n">
        <v>540517</v>
      </c>
      <c r="C7" s="6" t="n">
        <v>539680</v>
      </c>
    </row>
    <row r="8">
      <c r="A8" s="4" t="inlineStr">
        <is>
          <t>Funong | Gansu QLS</t>
        </is>
      </c>
    </row>
    <row r="9">
      <c r="A9" s="3" t="inlineStr">
        <is>
          <t>Schedule of Equity Method Investments [Line Items]</t>
        </is>
      </c>
    </row>
    <row r="10">
      <c r="A10" s="4" t="inlineStr">
        <is>
          <t>Cost of equity method investment | ¥</t>
        </is>
      </c>
      <c r="D10" s="9" t="n">
        <v>3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9" customWidth="1" min="1" max="1"/>
    <col width="16" customWidth="1" min="2" max="2"/>
    <col width="27" customWidth="1" min="3" max="3"/>
    <col width="18" customWidth="1" min="4" max="4"/>
    <col width="18" customWidth="1" min="5" max="5"/>
    <col width="39" customWidth="1" min="6" max="6"/>
    <col width="21" customWidth="1" min="7" max="7"/>
    <col width="26" customWidth="1" min="8" max="8"/>
    <col width="13" customWidth="1" min="9" max="9"/>
  </cols>
  <sheetData>
    <row r="1">
      <c r="A1" s="1" t="inlineStr">
        <is>
          <t>Consolidated Statements of Changes in Equity - USD ($)</t>
        </is>
      </c>
      <c r="B1" s="2" t="inlineStr">
        <is>
          <t>Ordinary Shares</t>
        </is>
      </c>
      <c r="C1" s="2" t="inlineStr">
        <is>
          <t>Additional Paid-In Capital</t>
        </is>
      </c>
      <c r="D1" s="2" t="inlineStr">
        <is>
          <t>Retained Earnings</t>
        </is>
      </c>
      <c r="E1" s="2" t="inlineStr">
        <is>
          <t>Statutory Reserve</t>
        </is>
      </c>
      <c r="F1" s="2" t="inlineStr">
        <is>
          <t>Accumulated Other Comprehensive Income</t>
        </is>
      </c>
      <c r="G1" s="2" t="inlineStr">
        <is>
          <t>Shareholders' Equity</t>
        </is>
      </c>
      <c r="H1" s="2" t="inlineStr">
        <is>
          <t>Non-controlling Interests</t>
        </is>
      </c>
      <c r="I1" s="2" t="inlineStr">
        <is>
          <t>Total</t>
        </is>
      </c>
    </row>
    <row r="2">
      <c r="A2" s="4" t="inlineStr">
        <is>
          <t>Balance at beginning at Sep. 30, 2017</t>
        </is>
      </c>
      <c r="C2" s="6" t="n">
        <v>7696956</v>
      </c>
      <c r="D2" s="6" t="n">
        <v>3055904</v>
      </c>
      <c r="E2" s="6" t="n">
        <v>838873</v>
      </c>
      <c r="F2" s="6" t="n">
        <v>-398546</v>
      </c>
      <c r="G2" s="6" t="n">
        <v>11243187</v>
      </c>
      <c r="H2" s="6" t="n">
        <v>2414016</v>
      </c>
      <c r="I2" s="6" t="n">
        <v>13657203</v>
      </c>
    </row>
    <row r="3">
      <c r="A3" s="4" t="inlineStr">
        <is>
          <t>Balance at beginning (in shares) at Sep. 30, 2017</t>
        </is>
      </c>
      <c r="B3" s="5" t="n">
        <v>50000</v>
      </c>
    </row>
    <row r="4">
      <c r="A4" s="3" t="inlineStr">
        <is>
          <t>Increase (Decrease) in Stockholders' Equity [Roll Forward]</t>
        </is>
      </c>
    </row>
    <row r="5">
      <c r="A5" s="4" t="inlineStr">
        <is>
          <t>Capital contribution from shareholders</t>
        </is>
      </c>
      <c r="C5" s="5" t="n">
        <v>216132</v>
      </c>
      <c r="G5" s="5" t="n">
        <v>216132</v>
      </c>
      <c r="H5" s="5" t="n">
        <v>31568</v>
      </c>
      <c r="I5" s="5" t="n">
        <v>247700</v>
      </c>
    </row>
    <row r="6">
      <c r="A6" s="4" t="inlineStr">
        <is>
          <t>Net income for the year</t>
        </is>
      </c>
      <c r="D6" s="5" t="n">
        <v>5169507</v>
      </c>
      <c r="G6" s="5" t="n">
        <v>5169507</v>
      </c>
      <c r="H6" s="5" t="n">
        <v>33102</v>
      </c>
      <c r="I6" s="5" t="n">
        <v>5202609</v>
      </c>
    </row>
    <row r="7">
      <c r="A7" s="4" t="inlineStr">
        <is>
          <t>Appropriation for statutory reserve</t>
        </is>
      </c>
      <c r="D7" s="5" t="n">
        <v>-293763</v>
      </c>
      <c r="E7" s="5" t="n">
        <v>293763</v>
      </c>
    </row>
    <row r="8">
      <c r="A8" s="4" t="inlineStr">
        <is>
          <t>Stock dividend appropriation to shareholders</t>
        </is>
      </c>
      <c r="C8" s="5" t="n">
        <v>4338989</v>
      </c>
      <c r="D8" s="5" t="n">
        <v>-4338989</v>
      </c>
    </row>
    <row r="9">
      <c r="A9" s="4" t="inlineStr">
        <is>
          <t>Cash dividend paid to shareholders</t>
        </is>
      </c>
      <c r="D9" s="5" t="n">
        <v>-723165</v>
      </c>
      <c r="G9" s="5" t="n">
        <v>-723165</v>
      </c>
      <c r="H9" s="5" t="n">
        <v>-10779</v>
      </c>
      <c r="I9" s="5" t="n">
        <v>-733944</v>
      </c>
    </row>
    <row r="10">
      <c r="A10" s="4" t="inlineStr">
        <is>
          <t>Foreign currency translation adjustment</t>
        </is>
      </c>
      <c r="F10" s="5" t="n">
        <v>-583731</v>
      </c>
      <c r="G10" s="5" t="n">
        <v>-583731</v>
      </c>
      <c r="H10" s="5" t="n">
        <v>-68501</v>
      </c>
      <c r="I10" s="5" t="n">
        <v>-652232</v>
      </c>
    </row>
    <row r="11">
      <c r="A11" s="4" t="inlineStr">
        <is>
          <t>Balance at ending at Sep. 30, 2018</t>
        </is>
      </c>
      <c r="C11" s="5" t="n">
        <v>12252077</v>
      </c>
      <c r="D11" s="5" t="n">
        <v>2869494</v>
      </c>
      <c r="E11" s="5" t="n">
        <v>1132636</v>
      </c>
      <c r="F11" s="5" t="n">
        <v>-982277</v>
      </c>
      <c r="G11" s="5" t="n">
        <v>15321930</v>
      </c>
      <c r="H11" s="5" t="n">
        <v>2399406</v>
      </c>
      <c r="I11" s="5" t="n">
        <v>17721336</v>
      </c>
    </row>
    <row r="12">
      <c r="A12" s="4" t="inlineStr">
        <is>
          <t>Balance at ending (in shares) at Sep. 30, 2018</t>
        </is>
      </c>
      <c r="B12" s="5" t="n">
        <v>50000</v>
      </c>
    </row>
    <row r="13">
      <c r="A13" s="3" t="inlineStr">
        <is>
          <t>Increase (Decrease) in Stockholders' Equity [Roll Forward]</t>
        </is>
      </c>
    </row>
    <row r="14">
      <c r="A14" s="4" t="inlineStr">
        <is>
          <t>Net income for the year</t>
        </is>
      </c>
      <c r="D14" s="5" t="n">
        <v>5332318</v>
      </c>
      <c r="G14" s="5" t="n">
        <v>5332318</v>
      </c>
      <c r="H14" s="5" t="n">
        <v>576161</v>
      </c>
      <c r="I14" s="5" t="n">
        <v>5908479</v>
      </c>
    </row>
    <row r="15">
      <c r="A15" s="4" t="inlineStr">
        <is>
          <t>Acquisition of Noncontrolling interest</t>
        </is>
      </c>
      <c r="H15" s="5" t="n">
        <v>-133552</v>
      </c>
      <c r="I15" s="5" t="n">
        <v>-133552</v>
      </c>
    </row>
    <row r="16">
      <c r="A16" s="4" t="inlineStr">
        <is>
          <t>Appropriation for statutory reserve</t>
        </is>
      </c>
      <c r="D16" s="5" t="n">
        <v>-641181</v>
      </c>
      <c r="E16" s="5" t="n">
        <v>641181</v>
      </c>
    </row>
    <row r="17">
      <c r="A17" s="4" t="inlineStr">
        <is>
          <t>Foreign currency translation adjustment</t>
        </is>
      </c>
      <c r="F17" s="5" t="n">
        <v>-760898</v>
      </c>
      <c r="G17" s="5" t="n">
        <v>-760898</v>
      </c>
      <c r="H17" s="5" t="n">
        <v>-97439</v>
      </c>
      <c r="I17" s="5" t="n">
        <v>-858337</v>
      </c>
    </row>
    <row r="18">
      <c r="A18" s="4" t="inlineStr">
        <is>
          <t>Balance at ending at Sep. 30, 2019</t>
        </is>
      </c>
      <c r="C18" s="5" t="n">
        <v>12252077</v>
      </c>
      <c r="D18" s="5" t="n">
        <v>7560631</v>
      </c>
      <c r="E18" s="5" t="n">
        <v>1773817</v>
      </c>
      <c r="F18" s="5" t="n">
        <v>-1743175</v>
      </c>
      <c r="G18" s="5" t="n">
        <v>19893350</v>
      </c>
      <c r="H18" s="5" t="n">
        <v>2744576</v>
      </c>
      <c r="I18" s="6" t="n">
        <v>22637926</v>
      </c>
    </row>
    <row r="19">
      <c r="A19" s="4" t="inlineStr">
        <is>
          <t>Balance at ending (in shares) at Sep. 30, 2019</t>
        </is>
      </c>
      <c r="B19" s="5" t="n">
        <v>50000</v>
      </c>
      <c r="I19" s="5" t="n">
        <v>30000000</v>
      </c>
    </row>
    <row r="20">
      <c r="A20" s="3" t="inlineStr">
        <is>
          <t>Increase (Decrease) in Stockholders' Equity [Roll Forward]</t>
        </is>
      </c>
    </row>
    <row r="21">
      <c r="A21" s="4" t="inlineStr">
        <is>
          <t>Net income for the year</t>
        </is>
      </c>
      <c r="D21" s="5" t="n">
        <v>5063710</v>
      </c>
      <c r="G21" s="5" t="n">
        <v>5063710</v>
      </c>
      <c r="H21" s="5" t="n">
        <v>-123269</v>
      </c>
      <c r="I21" s="6" t="n">
        <v>4940441</v>
      </c>
    </row>
    <row r="22">
      <c r="A22" s="4" t="inlineStr">
        <is>
          <t>Appropriation for statutory reserve</t>
        </is>
      </c>
      <c r="D22" s="5" t="n">
        <v>-426969</v>
      </c>
      <c r="E22" s="5" t="n">
        <v>426969</v>
      </c>
    </row>
    <row r="23">
      <c r="A23" s="4" t="inlineStr">
        <is>
          <t>Foreign currency translation adjustment</t>
        </is>
      </c>
      <c r="F23" s="5" t="n">
        <v>1141174</v>
      </c>
      <c r="G23" s="5" t="n">
        <v>1141174</v>
      </c>
      <c r="H23" s="5" t="n">
        <v>121966</v>
      </c>
      <c r="I23" s="5" t="n">
        <v>1263140</v>
      </c>
    </row>
    <row r="24">
      <c r="A24" s="4" t="inlineStr">
        <is>
          <t>Balance at ending at Sep. 30, 2020</t>
        </is>
      </c>
      <c r="C24" s="6" t="n">
        <v>12252077</v>
      </c>
      <c r="D24" s="6" t="n">
        <v>12197372</v>
      </c>
      <c r="E24" s="6" t="n">
        <v>2200786</v>
      </c>
      <c r="F24" s="6" t="n">
        <v>-602001</v>
      </c>
      <c r="G24" s="6" t="n">
        <v>26098234</v>
      </c>
      <c r="H24" s="6" t="n">
        <v>2743273</v>
      </c>
      <c r="I24" s="6" t="n">
        <v>28841507</v>
      </c>
    </row>
    <row r="25">
      <c r="A25" s="4" t="inlineStr">
        <is>
          <t>Balance at ending (in shares) at Sep. 30, 2020</t>
        </is>
      </c>
      <c r="B25" s="5" t="n">
        <v>50000</v>
      </c>
      <c r="I25" s="5" t="n">
        <v>3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INVESTMENT- Additional Information (Details)</t>
        </is>
      </c>
      <c r="B1" s="2" t="inlineStr">
        <is>
          <t>12 Months Ended</t>
        </is>
      </c>
    </row>
    <row r="2">
      <c r="B2" s="2" t="inlineStr">
        <is>
          <t>Sep. 30, 2020USD ($)</t>
        </is>
      </c>
      <c r="C2" s="2" t="inlineStr">
        <is>
          <t>Sep. 30, 2019CNY (¥)</t>
        </is>
      </c>
      <c r="D2" s="2" t="inlineStr">
        <is>
          <t>Sep. 30, 2019USD ($)</t>
        </is>
      </c>
      <c r="E2" s="2" t="inlineStr">
        <is>
          <t>Sep. 30, 2018CNY (¥)</t>
        </is>
      </c>
      <c r="F2" s="2" t="inlineStr">
        <is>
          <t>Sep. 30, 2018USD ($)</t>
        </is>
      </c>
      <c r="G2" s="2" t="inlineStr">
        <is>
          <t>Sep. 30, 2017CNY (¥)</t>
        </is>
      </c>
      <c r="H2" s="2" t="inlineStr">
        <is>
          <t>Sep. 30, 2017USD ($)</t>
        </is>
      </c>
      <c r="I2" s="2" t="inlineStr">
        <is>
          <t>Jul. 31, 2017CNY (¥)</t>
        </is>
      </c>
    </row>
    <row r="3">
      <c r="A3" s="3" t="inlineStr">
        <is>
          <t>Schedule of Equity Method Investments [Line Items]</t>
        </is>
      </c>
    </row>
    <row r="4">
      <c r="A4" s="4" t="inlineStr">
        <is>
          <t>Total investment</t>
        </is>
      </c>
      <c r="B4" s="6" t="n">
        <v>485059</v>
      </c>
      <c r="D4" s="6" t="n">
        <v>462295</v>
      </c>
    </row>
    <row r="5">
      <c r="A5" s="4" t="inlineStr">
        <is>
          <t>Investment income attributable to the equity investment</t>
        </is>
      </c>
      <c r="B5" s="6" t="n">
        <v>32093</v>
      </c>
      <c r="D5" s="5" t="n">
        <v>89197</v>
      </c>
      <c r="F5" s="6" t="n">
        <v>8309</v>
      </c>
    </row>
    <row r="6">
      <c r="A6" s="4" t="inlineStr">
        <is>
          <t>Gansu QLS</t>
        </is>
      </c>
    </row>
    <row r="7">
      <c r="A7" s="3" t="inlineStr">
        <is>
          <t>Schedule of Equity Method Investments [Line Items]</t>
        </is>
      </c>
    </row>
    <row r="8">
      <c r="A8" s="4" t="inlineStr">
        <is>
          <t>Ownership interest acquired (in percent)</t>
        </is>
      </c>
      <c r="I8" s="4" t="inlineStr">
        <is>
          <t>40.00%</t>
        </is>
      </c>
    </row>
    <row r="9">
      <c r="A9" s="4" t="inlineStr">
        <is>
          <t>Funong | Gansu QLS</t>
        </is>
      </c>
    </row>
    <row r="10">
      <c r="A10" s="3" t="inlineStr">
        <is>
          <t>Schedule of Equity Method Investments [Line Items]</t>
        </is>
      </c>
    </row>
    <row r="11">
      <c r="A11" s="4" t="inlineStr">
        <is>
          <t>Total investment | ¥</t>
        </is>
      </c>
      <c r="I11" s="9" t="n">
        <v>3300000</v>
      </c>
    </row>
    <row r="12">
      <c r="A12" s="4" t="inlineStr">
        <is>
          <t>Payments to acquire investments</t>
        </is>
      </c>
      <c r="C12" s="9" t="n">
        <v>441250</v>
      </c>
      <c r="D12" s="6" t="n">
        <v>64165</v>
      </c>
      <c r="E12" s="9" t="n">
        <v>1658750</v>
      </c>
      <c r="F12" s="6" t="n">
        <v>253596</v>
      </c>
      <c r="G12" s="9" t="n">
        <v>1200000</v>
      </c>
      <c r="H12" s="6" t="n">
        <v>176121</v>
      </c>
    </row>
  </sheetData>
  <mergeCells count="2">
    <mergeCell ref="A1:A2"/>
    <mergeCell ref="B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9" customWidth="1" min="1" max="1"/>
    <col width="23" customWidth="1" min="2" max="2"/>
    <col width="23" customWidth="1" min="3" max="3"/>
    <col width="21" customWidth="1" min="4" max="4"/>
    <col width="21" customWidth="1" min="5" max="5"/>
    <col width="21" customWidth="1" min="6" max="6"/>
  </cols>
  <sheetData>
    <row r="1">
      <c r="A1" s="1" t="inlineStr">
        <is>
          <t>BANK LOANS (Details)</t>
        </is>
      </c>
      <c r="B1" s="2" t="inlineStr">
        <is>
          <t>1 Months Ended</t>
        </is>
      </c>
      <c r="D1" s="2" t="inlineStr">
        <is>
          <t>12 Months Ended</t>
        </is>
      </c>
    </row>
    <row r="2">
      <c r="B2" s="2" t="inlineStr">
        <is>
          <t>Apr. 30, 2020agreement</t>
        </is>
      </c>
      <c r="C2" s="2" t="inlineStr">
        <is>
          <t>Feb. 29, 2020agreement</t>
        </is>
      </c>
      <c r="D2" s="2" t="inlineStr">
        <is>
          <t>Sep. 30, 2020CNY (¥)</t>
        </is>
      </c>
      <c r="E2" s="2" t="inlineStr">
        <is>
          <t>Sep. 30, 2020USD ($)</t>
        </is>
      </c>
      <c r="F2" s="2" t="inlineStr">
        <is>
          <t>Sep. 30, 2019USD ($)</t>
        </is>
      </c>
    </row>
    <row r="3">
      <c r="A3" s="3" t="inlineStr">
        <is>
          <t>Short-term Debt [Line Items]</t>
        </is>
      </c>
    </row>
    <row r="4">
      <c r="A4" s="4" t="inlineStr">
        <is>
          <t>Bank loans</t>
        </is>
      </c>
      <c r="E4" s="6" t="n">
        <v>7349375</v>
      </c>
      <c r="F4" s="6" t="n">
        <v>4903128</v>
      </c>
    </row>
    <row r="5">
      <c r="A5" s="4" t="inlineStr">
        <is>
          <t>Repayment of loan</t>
        </is>
      </c>
      <c r="E5" s="5" t="n">
        <v>4994506</v>
      </c>
      <c r="F5" s="5" t="n">
        <v>3635465</v>
      </c>
    </row>
    <row r="6">
      <c r="A6" s="4" t="inlineStr">
        <is>
          <t>Agricultural Bank of China ("ABC")</t>
        </is>
      </c>
    </row>
    <row r="7">
      <c r="A7" s="3" t="inlineStr">
        <is>
          <t>Short-term Debt [Line Items]</t>
        </is>
      </c>
    </row>
    <row r="8">
      <c r="A8" s="4" t="inlineStr">
        <is>
          <t>Bank loans</t>
        </is>
      </c>
      <c r="E8" s="6" t="n">
        <v>2939750</v>
      </c>
      <c r="F8" s="6" t="n">
        <v>4903128</v>
      </c>
    </row>
    <row r="9">
      <c r="A9" s="4" t="inlineStr">
        <is>
          <t>Loan term</t>
        </is>
      </c>
      <c r="D9" s="4" t="inlineStr">
        <is>
          <t>12 months</t>
        </is>
      </c>
      <c r="E9" s="4" t="inlineStr">
        <is>
          <t>12 months</t>
        </is>
      </c>
      <c r="F9" s="4" t="inlineStr">
        <is>
          <t>12 months</t>
        </is>
      </c>
    </row>
    <row r="10">
      <c r="A10" s="4" t="inlineStr">
        <is>
          <t>Agricultural Development Bank of China ("ADBC")</t>
        </is>
      </c>
    </row>
    <row r="11">
      <c r="A11" s="3" t="inlineStr">
        <is>
          <t>Short-term Debt [Line Items]</t>
        </is>
      </c>
    </row>
    <row r="12">
      <c r="A12" s="4" t="inlineStr">
        <is>
          <t>Bank loans</t>
        </is>
      </c>
      <c r="E12" s="6" t="n">
        <v>2939750</v>
      </c>
    </row>
    <row r="13">
      <c r="A13" s="4" t="inlineStr">
        <is>
          <t>Loan term</t>
        </is>
      </c>
      <c r="B13" s="4" t="inlineStr">
        <is>
          <t>12 months</t>
        </is>
      </c>
      <c r="C13" s="4" t="inlineStr">
        <is>
          <t>12 months</t>
        </is>
      </c>
    </row>
    <row r="14">
      <c r="A14" s="4" t="inlineStr">
        <is>
          <t>Fixed interest rate (in percent)</t>
        </is>
      </c>
      <c r="B14" s="4" t="inlineStr">
        <is>
          <t>4.15%</t>
        </is>
      </c>
      <c r="C14" s="4" t="inlineStr">
        <is>
          <t>4.15%</t>
        </is>
      </c>
    </row>
    <row r="15">
      <c r="A15" s="4" t="inlineStr">
        <is>
          <t>Number of short-term loan agreements | agreement</t>
        </is>
      </c>
      <c r="B15" s="5" t="n">
        <v>2</v>
      </c>
      <c r="C15" s="5" t="n">
        <v>2</v>
      </c>
    </row>
    <row r="16">
      <c r="A16" s="4" t="inlineStr">
        <is>
          <t>Repayment of loan</t>
        </is>
      </c>
      <c r="D16" s="9" t="n">
        <v>10000000</v>
      </c>
      <c r="E16" s="5" t="n">
        <v>1500000</v>
      </c>
    </row>
    <row r="17">
      <c r="A17" s="4" t="inlineStr">
        <is>
          <t>Lanzhou Bank</t>
        </is>
      </c>
    </row>
    <row r="18">
      <c r="A18" s="3" t="inlineStr">
        <is>
          <t>Short-term Debt [Line Items]</t>
        </is>
      </c>
    </row>
    <row r="19">
      <c r="A19" s="4" t="inlineStr">
        <is>
          <t>Bank loans</t>
        </is>
      </c>
      <c r="E19" s="6" t="n">
        <v>1469875</v>
      </c>
    </row>
    <row r="20">
      <c r="A20" s="4" t="inlineStr">
        <is>
          <t>Loan term</t>
        </is>
      </c>
      <c r="B20" s="4" t="inlineStr">
        <is>
          <t>12 months</t>
        </is>
      </c>
    </row>
    <row r="21">
      <c r="A21" s="4" t="inlineStr">
        <is>
          <t>Fixed interest rate (in percent)</t>
        </is>
      </c>
      <c r="B21" s="4" t="inlineStr">
        <is>
          <t>4.55%</t>
        </is>
      </c>
    </row>
    <row r="22">
      <c r="A22" s="4" t="inlineStr">
        <is>
          <t>Number of short-term loan agreements | agreement</t>
        </is>
      </c>
      <c r="B22" s="5" t="n">
        <v>1</v>
      </c>
    </row>
    <row r="23">
      <c r="A23" s="4" t="inlineStr">
        <is>
          <t>Maximum | Agricultural Bank of China ("ABC")</t>
        </is>
      </c>
    </row>
    <row r="24">
      <c r="A24" s="3" t="inlineStr">
        <is>
          <t>Short-term Debt [Line Items]</t>
        </is>
      </c>
    </row>
    <row r="25">
      <c r="A25" s="4" t="inlineStr">
        <is>
          <t>Fixed interest rate (in percent)</t>
        </is>
      </c>
      <c r="E25" s="4" t="inlineStr">
        <is>
          <t>5.44%</t>
        </is>
      </c>
    </row>
    <row r="26">
      <c r="A26" s="4" t="inlineStr">
        <is>
          <t>Minimum | Agricultural Bank of China ("ABC")</t>
        </is>
      </c>
    </row>
    <row r="27">
      <c r="A27" s="3" t="inlineStr">
        <is>
          <t>Short-term Debt [Line Items]</t>
        </is>
      </c>
    </row>
    <row r="28">
      <c r="A28" s="4" t="inlineStr">
        <is>
          <t>Fixed interest rate (in percent)</t>
        </is>
      </c>
      <c r="E28" s="4" t="inlineStr">
        <is>
          <t>4.05%</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TAXES - Provision for Income Taxes (Details) - USD ($)</t>
        </is>
      </c>
      <c r="B1" s="2" t="inlineStr">
        <is>
          <t>12 Months Ended</t>
        </is>
      </c>
    </row>
    <row r="2">
      <c r="B2" s="2" t="inlineStr">
        <is>
          <t>Sep. 30, 2020</t>
        </is>
      </c>
      <c r="C2" s="2" t="inlineStr">
        <is>
          <t>Sep. 30, 2019</t>
        </is>
      </c>
      <c r="D2" s="2" t="inlineStr">
        <is>
          <t>Sep. 30, 2018</t>
        </is>
      </c>
    </row>
    <row r="3">
      <c r="A3" s="3" t="inlineStr">
        <is>
          <t>TAXES.</t>
        </is>
      </c>
    </row>
    <row r="4">
      <c r="A4" s="4" t="inlineStr">
        <is>
          <t>Current income taxes</t>
        </is>
      </c>
      <c r="B4" s="6" t="n">
        <v>951403</v>
      </c>
      <c r="C4" s="6" t="n">
        <v>984785</v>
      </c>
      <c r="D4" s="6" t="n">
        <v>927564</v>
      </c>
    </row>
    <row r="5">
      <c r="A5" s="4" t="inlineStr">
        <is>
          <t>Deferred income taxes</t>
        </is>
      </c>
      <c r="B5" s="5" t="n">
        <v>-86495</v>
      </c>
      <c r="C5" s="5" t="n">
        <v>48645</v>
      </c>
      <c r="D5" s="5" t="n">
        <v>15799</v>
      </c>
    </row>
    <row r="6">
      <c r="A6" s="4" t="inlineStr">
        <is>
          <t>Total</t>
        </is>
      </c>
      <c r="B6" s="6" t="n">
        <v>864908</v>
      </c>
      <c r="C6" s="6" t="n">
        <v>1033440</v>
      </c>
      <c r="D6" s="6" t="n">
        <v>9433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 Temporary Differences and Carryforwards (Details) - USD ($)</t>
        </is>
      </c>
      <c r="B1" s="2" t="inlineStr">
        <is>
          <t>Sep. 30, 2020</t>
        </is>
      </c>
      <c r="C1" s="2" t="inlineStr">
        <is>
          <t>Sep. 30, 2019</t>
        </is>
      </c>
    </row>
    <row r="2">
      <c r="A2" s="3" t="inlineStr">
        <is>
          <t>Deferred tax assets:</t>
        </is>
      </c>
    </row>
    <row r="3">
      <c r="A3" s="4" t="inlineStr">
        <is>
          <t>Allowance for doubtful accounts and inventory provision</t>
        </is>
      </c>
      <c r="B3" s="6" t="n">
        <v>36451</v>
      </c>
      <c r="C3" s="6" t="n">
        <v>49660</v>
      </c>
    </row>
    <row r="4">
      <c r="A4" s="4" t="inlineStr">
        <is>
          <t>NOL Carryforwards</t>
        </is>
      </c>
      <c r="B4" s="5" t="n">
        <v>158758</v>
      </c>
      <c r="C4" s="5" t="n">
        <v>5202</v>
      </c>
    </row>
    <row r="5">
      <c r="A5" s="4" t="inlineStr">
        <is>
          <t>Deferred government grants</t>
        </is>
      </c>
      <c r="B5" s="5" t="n">
        <v>166041</v>
      </c>
      <c r="C5" s="5" t="n">
        <v>204522</v>
      </c>
    </row>
    <row r="6">
      <c r="A6" s="4" t="inlineStr">
        <is>
          <t>Total deferred tax assets</t>
        </is>
      </c>
      <c r="B6" s="6" t="n">
        <v>361250</v>
      </c>
      <c r="C6" s="6" t="n">
        <v>2593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AXES - Company's Effective Tax Rate (Details)</t>
        </is>
      </c>
      <c r="B1" s="2" t="inlineStr">
        <is>
          <t>12 Months Ended</t>
        </is>
      </c>
    </row>
    <row r="2">
      <c r="B2" s="2" t="inlineStr">
        <is>
          <t>Sep. 30, 2020</t>
        </is>
      </c>
      <c r="C2" s="2" t="inlineStr">
        <is>
          <t>Sep. 30, 2019</t>
        </is>
      </c>
      <c r="D2" s="2" t="inlineStr">
        <is>
          <t>Sep. 30, 2018</t>
        </is>
      </c>
    </row>
    <row r="3">
      <c r="A3" s="3" t="inlineStr">
        <is>
          <t>Reconciles the statutory rates, Percent</t>
        </is>
      </c>
    </row>
    <row r="4">
      <c r="A4" s="4" t="inlineStr">
        <is>
          <t>China Statutory income tax rate</t>
        </is>
      </c>
      <c r="B4" s="4" t="inlineStr">
        <is>
          <t>25.00%</t>
        </is>
      </c>
      <c r="C4" s="4" t="inlineStr">
        <is>
          <t>25.00%</t>
        </is>
      </c>
      <c r="D4" s="4" t="inlineStr">
        <is>
          <t>25.00%</t>
        </is>
      </c>
    </row>
    <row r="5">
      <c r="A5" s="4" t="inlineStr">
        <is>
          <t>Effect of favorable income tax rate in the PRC</t>
        </is>
      </c>
      <c r="B5" s="4" t="inlineStr">
        <is>
          <t>(10.50%)</t>
        </is>
      </c>
      <c r="C5" s="4" t="inlineStr">
        <is>
          <t>(10.20%)</t>
        </is>
      </c>
      <c r="D5" s="4" t="inlineStr">
        <is>
          <t>(10.10%)</t>
        </is>
      </c>
    </row>
    <row r="6">
      <c r="A6" s="4" t="inlineStr">
        <is>
          <t>Non-deductible permanent difference</t>
        </is>
      </c>
      <c r="B6" s="4" t="inlineStr">
        <is>
          <t>0.40%</t>
        </is>
      </c>
      <c r="C6" s="4" t="inlineStr">
        <is>
          <t>0.10%</t>
        </is>
      </c>
      <c r="D6" s="4" t="inlineStr">
        <is>
          <t>0.40%</t>
        </is>
      </c>
    </row>
    <row r="7">
      <c r="A7" s="4" t="inlineStr">
        <is>
          <t>Effective tax rate</t>
        </is>
      </c>
      <c r="B7" s="4" t="inlineStr">
        <is>
          <t>14.90%</t>
        </is>
      </c>
      <c r="C7" s="4" t="inlineStr">
        <is>
          <t>14.90%</t>
        </is>
      </c>
      <c r="D7" s="4" t="inlineStr">
        <is>
          <t>15.3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Sep. 30, 2020</t>
        </is>
      </c>
      <c r="C1" s="2" t="inlineStr">
        <is>
          <t>Sep. 30, 2019</t>
        </is>
      </c>
    </row>
    <row r="2">
      <c r="A2" s="3" t="inlineStr">
        <is>
          <t>TAXES.</t>
        </is>
      </c>
    </row>
    <row r="3">
      <c r="A3" s="4" t="inlineStr">
        <is>
          <t>VAT tax payable</t>
        </is>
      </c>
      <c r="B3" s="6" t="n">
        <v>644244</v>
      </c>
      <c r="C3" s="6" t="n">
        <v>45571</v>
      </c>
    </row>
    <row r="4">
      <c r="A4" s="4" t="inlineStr">
        <is>
          <t>Corporate income tax payable</t>
        </is>
      </c>
      <c r="B4" s="5" t="n">
        <v>631590</v>
      </c>
      <c r="C4" s="5" t="n">
        <v>277132</v>
      </c>
    </row>
    <row r="5">
      <c r="A5" s="4" t="inlineStr">
        <is>
          <t>Business and other taxes payable</t>
        </is>
      </c>
      <c r="B5" s="5" t="n">
        <v>107348</v>
      </c>
      <c r="C5" s="5" t="n">
        <v>25227</v>
      </c>
    </row>
    <row r="6">
      <c r="A6" s="4" t="inlineStr">
        <is>
          <t>Total</t>
        </is>
      </c>
      <c r="B6" s="6" t="n">
        <v>1383182</v>
      </c>
      <c r="C6" s="6" t="n">
        <v>347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XES - Additional Information (Details) - USD ($)</t>
        </is>
      </c>
      <c r="B1" s="2" t="inlineStr">
        <is>
          <t>12 Months Ended</t>
        </is>
      </c>
    </row>
    <row r="2">
      <c r="B2" s="2" t="inlineStr">
        <is>
          <t>Sep. 30, 2020</t>
        </is>
      </c>
      <c r="C2" s="2" t="inlineStr">
        <is>
          <t>Sep. 30, 2019</t>
        </is>
      </c>
      <c r="D2" s="2" t="inlineStr">
        <is>
          <t>Sep. 30, 2018</t>
        </is>
      </c>
    </row>
    <row r="3">
      <c r="A3" s="3" t="inlineStr">
        <is>
          <t>Investments, Owned, Federal Income Tax Note [Line Items]</t>
        </is>
      </c>
    </row>
    <row r="4">
      <c r="A4" s="4" t="inlineStr">
        <is>
          <t>Corporate income tax rate (in percent)</t>
        </is>
      </c>
      <c r="B4" s="4" t="inlineStr">
        <is>
          <t>14.90%</t>
        </is>
      </c>
      <c r="C4" s="4" t="inlineStr">
        <is>
          <t>14.90%</t>
        </is>
      </c>
      <c r="D4" s="4" t="inlineStr">
        <is>
          <t>15.30%</t>
        </is>
      </c>
    </row>
    <row r="5">
      <c r="A5" s="4" t="inlineStr">
        <is>
          <t>Decrease in taxes due to tax holiday</t>
        </is>
      </c>
      <c r="B5" s="6" t="n">
        <v>603091</v>
      </c>
      <c r="C5" s="6" t="n">
        <v>710083</v>
      </c>
      <c r="D5" s="6" t="n">
        <v>623455</v>
      </c>
    </row>
    <row r="6">
      <c r="A6" s="4" t="inlineStr">
        <is>
          <t>Benefit of the tax holidays on net income per share</t>
        </is>
      </c>
      <c r="B6" s="11" t="n">
        <v>0.02</v>
      </c>
      <c r="C6" s="11" t="n">
        <v>0.024</v>
      </c>
      <c r="D6" s="11" t="n">
        <v>0.021</v>
      </c>
    </row>
    <row r="7">
      <c r="A7" s="4" t="inlineStr">
        <is>
          <t>Gansu QLS</t>
        </is>
      </c>
    </row>
    <row r="8">
      <c r="A8" s="3" t="inlineStr">
        <is>
          <t>Investments, Owned, Federal Income Tax Note [Line Items]</t>
        </is>
      </c>
    </row>
    <row r="9">
      <c r="A9" s="4" t="inlineStr">
        <is>
          <t>Favorable tax rate (as a percent)</t>
        </is>
      </c>
      <c r="B9" s="4" t="inlineStr">
        <is>
          <t>15.00%</t>
        </is>
      </c>
      <c r="C9" s="4" t="inlineStr">
        <is>
          <t>15.00%</t>
        </is>
      </c>
      <c r="D9" s="4" t="inlineStr">
        <is>
          <t>15.00%</t>
        </is>
      </c>
    </row>
    <row r="10">
      <c r="A10" s="4" t="inlineStr">
        <is>
          <t>Chengdu QLS</t>
        </is>
      </c>
    </row>
    <row r="11">
      <c r="A11" s="3" t="inlineStr">
        <is>
          <t>Investments, Owned, Federal Income Tax Note [Line Items]</t>
        </is>
      </c>
    </row>
    <row r="12">
      <c r="A12" s="4" t="inlineStr">
        <is>
          <t>Favorable tax rate (as a percent)</t>
        </is>
      </c>
      <c r="B12" s="4" t="inlineStr">
        <is>
          <t>15.00%</t>
        </is>
      </c>
      <c r="C12" s="4" t="inlineStr">
        <is>
          <t>15.00%</t>
        </is>
      </c>
      <c r="D12" s="4" t="inlineStr">
        <is>
          <t>15.00%</t>
        </is>
      </c>
    </row>
    <row r="13">
      <c r="A13" s="4" t="inlineStr">
        <is>
          <t>Jiuquan Qiming Biotechnology Co., Ltd ("Qiming")</t>
        </is>
      </c>
    </row>
    <row r="14">
      <c r="A14" s="3" t="inlineStr">
        <is>
          <t>Investments, Owned, Federal Income Tax Note [Line Items]</t>
        </is>
      </c>
    </row>
    <row r="15">
      <c r="A15" s="4" t="inlineStr">
        <is>
          <t>Favorable tax rate (as a percent)</t>
        </is>
      </c>
      <c r="B15" s="4" t="inlineStr">
        <is>
          <t>10.00%</t>
        </is>
      </c>
      <c r="C15" s="4" t="inlineStr">
        <is>
          <t>10.00%</t>
        </is>
      </c>
      <c r="D15" s="4" t="inlineStr">
        <is>
          <t>10.00%</t>
        </is>
      </c>
    </row>
    <row r="16">
      <c r="A16" s="4" t="inlineStr">
        <is>
          <t>Hong Kong | Scenario One</t>
        </is>
      </c>
    </row>
    <row r="17">
      <c r="A17" s="3" t="inlineStr">
        <is>
          <t>Investments, Owned, Federal Income Tax Note [Line Items]</t>
        </is>
      </c>
    </row>
    <row r="18">
      <c r="A18" s="4" t="inlineStr">
        <is>
          <t>Favorable tax rate (as a percent)</t>
        </is>
      </c>
      <c r="D18" s="4" t="inlineStr">
        <is>
          <t>8.25%</t>
        </is>
      </c>
    </row>
    <row r="19">
      <c r="A19" s="4" t="inlineStr">
        <is>
          <t>Base profit for calculating tax rate</t>
        </is>
      </c>
      <c r="D19" s="6" t="n">
        <v>2000000</v>
      </c>
    </row>
    <row r="20">
      <c r="A20" s="4" t="inlineStr">
        <is>
          <t>Hong Kong | Scenario Two</t>
        </is>
      </c>
    </row>
    <row r="21">
      <c r="A21" s="3" t="inlineStr">
        <is>
          <t>Investments, Owned, Federal Income Tax Note [Line Items]</t>
        </is>
      </c>
    </row>
    <row r="22">
      <c r="A22" s="4" t="inlineStr">
        <is>
          <t>Favorable tax rate (as a percent)</t>
        </is>
      </c>
      <c r="D22" s="4" t="inlineStr">
        <is>
          <t>16.50%</t>
        </is>
      </c>
    </row>
    <row r="23">
      <c r="A23" s="4" t="inlineStr">
        <is>
          <t>Base profit for calculating tax rate</t>
        </is>
      </c>
      <c r="D23" s="6" t="n">
        <v>2000000</v>
      </c>
    </row>
    <row r="24">
      <c r="A24" s="4" t="inlineStr">
        <is>
          <t>China</t>
        </is>
      </c>
    </row>
    <row r="25">
      <c r="A25" s="3" t="inlineStr">
        <is>
          <t>Investments, Owned, Federal Income Tax Note [Line Items]</t>
        </is>
      </c>
    </row>
    <row r="26">
      <c r="A26" s="4" t="inlineStr">
        <is>
          <t>Corporate income tax rate (in percent)</t>
        </is>
      </c>
      <c r="B26" s="4" t="inlineStr">
        <is>
          <t>25.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Sep. 30, 2020</t>
        </is>
      </c>
      <c r="C2" s="2" t="inlineStr">
        <is>
          <t>Sep. 30, 2019</t>
        </is>
      </c>
      <c r="D2" s="2" t="inlineStr">
        <is>
          <t>Sep. 30, 2018</t>
        </is>
      </c>
    </row>
    <row r="3">
      <c r="A3" s="3" t="inlineStr">
        <is>
          <t>RELATED PARTY TRANSACTIONS</t>
        </is>
      </c>
    </row>
    <row r="4">
      <c r="A4" s="4" t="inlineStr">
        <is>
          <t>Sales to affiliated companies</t>
        </is>
      </c>
      <c r="B4" s="6" t="n">
        <v>10134</v>
      </c>
      <c r="C4" s="6" t="n">
        <v>94316</v>
      </c>
      <c r="D4" s="6" t="n">
        <v>148417</v>
      </c>
    </row>
    <row r="5">
      <c r="A5" s="4" t="inlineStr">
        <is>
          <t>Purchases from affiliated companies</t>
        </is>
      </c>
      <c r="B5" s="5" t="n">
        <v>27260</v>
      </c>
    </row>
    <row r="6">
      <c r="A6" s="4" t="inlineStr">
        <is>
          <t>Advances from affiliated company</t>
        </is>
      </c>
      <c r="B6" s="6" t="n">
        <v>33152</v>
      </c>
      <c r="C6" s="6" t="n">
        <v>21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9" customWidth="1" min="1" max="1"/>
    <col width="26" customWidth="1" min="2" max="2"/>
    <col width="21" customWidth="1" min="3" max="3"/>
    <col width="21" customWidth="1" min="4" max="4"/>
    <col width="21" customWidth="1" min="5" max="5"/>
  </cols>
  <sheetData>
    <row r="1">
      <c r="A1" s="1" t="inlineStr">
        <is>
          <t>Lease (Details)</t>
        </is>
      </c>
      <c r="B1" s="2" t="inlineStr">
        <is>
          <t>12 Months Ended</t>
        </is>
      </c>
    </row>
    <row r="2">
      <c r="B2" s="2" t="inlineStr">
        <is>
          <t>Sep. 30, 2020USD ($)lease</t>
        </is>
      </c>
      <c r="C2" s="2" t="inlineStr">
        <is>
          <t>Sep. 30, 2019USD ($)</t>
        </is>
      </c>
      <c r="D2" s="2" t="inlineStr">
        <is>
          <t>Sep. 30, 2018USD ($)</t>
        </is>
      </c>
      <c r="E2" s="2" t="inlineStr">
        <is>
          <t>Oct. 01, 2019USD ($)</t>
        </is>
      </c>
    </row>
    <row r="3">
      <c r="A3" s="3" t="inlineStr">
        <is>
          <t>Lease</t>
        </is>
      </c>
    </row>
    <row r="4">
      <c r="A4" s="4" t="inlineStr">
        <is>
          <t>Operating Lease Expenses</t>
        </is>
      </c>
      <c r="B4" s="6" t="n">
        <v>71826</v>
      </c>
      <c r="C4" s="6" t="n">
        <v>10470</v>
      </c>
      <c r="D4" s="6" t="n">
        <v>6172</v>
      </c>
    </row>
    <row r="5">
      <c r="A5" s="4" t="inlineStr">
        <is>
          <t>Number of Operating Leases | lease</t>
        </is>
      </c>
      <c r="B5" s="5" t="n">
        <v>2</v>
      </c>
    </row>
    <row r="6">
      <c r="A6" s="3" t="inlineStr">
        <is>
          <t>Operating Lease Assets:</t>
        </is>
      </c>
    </row>
    <row r="7">
      <c r="A7" s="4" t="inlineStr">
        <is>
          <t>Right of use assets-lease</t>
        </is>
      </c>
      <c r="B7" s="6" t="n">
        <v>243874</v>
      </c>
      <c r="E7" s="6" t="n">
        <v>163000</v>
      </c>
    </row>
    <row r="8">
      <c r="A8" s="3" t="inlineStr">
        <is>
          <t>Operating lease obligations:</t>
        </is>
      </c>
    </row>
    <row r="9">
      <c r="A9" s="4" t="inlineStr">
        <is>
          <t>Current operating lease liabilities</t>
        </is>
      </c>
      <c r="B9" s="5" t="n">
        <v>82468</v>
      </c>
    </row>
    <row r="10">
      <c r="A10" s="4" t="inlineStr">
        <is>
          <t>Operating lease liabilities, long term</t>
        </is>
      </c>
      <c r="B10" s="5" t="n">
        <v>155723</v>
      </c>
    </row>
    <row r="11">
      <c r="A11" s="4" t="inlineStr">
        <is>
          <t>Total Lease liabilities</t>
        </is>
      </c>
      <c r="B11" s="6" t="n">
        <v>238191</v>
      </c>
      <c r="E11" s="6" t="n">
        <v>14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Lease - Weighted Average Remaining Lease Term and Discount Rate (Details)</t>
        </is>
      </c>
      <c r="B1" s="2" t="inlineStr">
        <is>
          <t>Sep. 30, 2020</t>
        </is>
      </c>
    </row>
    <row r="2">
      <c r="A2" s="3" t="inlineStr">
        <is>
          <t>Lease</t>
        </is>
      </c>
    </row>
    <row r="3">
      <c r="A3" s="4" t="inlineStr">
        <is>
          <t>Remaining Lease Term Operating Lease</t>
        </is>
      </c>
      <c r="B3" s="4" t="inlineStr">
        <is>
          <t>3 years 26 days</t>
        </is>
      </c>
    </row>
    <row r="4">
      <c r="A4" s="4" t="inlineStr">
        <is>
          <t>Discount rate</t>
        </is>
      </c>
      <c r="B4" s="4" t="inlineStr">
        <is>
          <t>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6" t="n">
        <v>4940441</v>
      </c>
      <c r="C4" s="6" t="n">
        <v>5908479</v>
      </c>
      <c r="D4" s="6" t="n">
        <v>5202609</v>
      </c>
    </row>
    <row r="5">
      <c r="A5" s="3" t="inlineStr">
        <is>
          <t>Adjustments to reconcile net income to net cash provided by (used in) operating activities:</t>
        </is>
      </c>
    </row>
    <row r="6">
      <c r="A6" s="4" t="inlineStr">
        <is>
          <t>Amortization of the Right-of-use assets</t>
        </is>
      </c>
      <c r="B6" s="5" t="n">
        <v>62410</v>
      </c>
    </row>
    <row r="7">
      <c r="A7" s="4" t="inlineStr">
        <is>
          <t>Depreciation and amortization</t>
        </is>
      </c>
      <c r="B7" s="5" t="n">
        <v>1105588</v>
      </c>
      <c r="C7" s="5" t="n">
        <v>1188173</v>
      </c>
      <c r="D7" s="5" t="n">
        <v>1254098</v>
      </c>
    </row>
    <row r="8">
      <c r="A8" s="4" t="inlineStr">
        <is>
          <t>Loss from disposal of property and equipment</t>
        </is>
      </c>
      <c r="D8" s="5" t="n">
        <v>4389</v>
      </c>
    </row>
    <row r="9">
      <c r="A9" s="4" t="inlineStr">
        <is>
          <t>Provision of doubtful accounts</t>
        </is>
      </c>
      <c r="B9" s="5" t="n">
        <v>188095</v>
      </c>
      <c r="C9" s="5" t="n">
        <v>-9301</v>
      </c>
      <c r="D9" s="5" t="n">
        <v>8329</v>
      </c>
    </row>
    <row r="10">
      <c r="A10" s="4" t="inlineStr">
        <is>
          <t>Inventory reserve</t>
        </is>
      </c>
      <c r="B10" s="5" t="n">
        <v>-290968</v>
      </c>
      <c r="C10" s="5" t="n">
        <v>67719</v>
      </c>
      <c r="D10" s="5" t="n">
        <v>201053</v>
      </c>
    </row>
    <row r="11">
      <c r="A11" s="4" t="inlineStr">
        <is>
          <t>Deferred tax expense</t>
        </is>
      </c>
      <c r="B11" s="5" t="n">
        <v>-86495</v>
      </c>
      <c r="C11" s="5" t="n">
        <v>48656</v>
      </c>
      <c r="D11" s="5" t="n">
        <v>15799</v>
      </c>
    </row>
    <row r="12">
      <c r="A12" s="4" t="inlineStr">
        <is>
          <t>Investment income</t>
        </is>
      </c>
      <c r="B12" s="5" t="n">
        <v>-57984</v>
      </c>
      <c r="C12" s="5" t="n">
        <v>-89197</v>
      </c>
      <c r="D12" s="5" t="n">
        <v>-8303</v>
      </c>
    </row>
    <row r="13">
      <c r="A13" s="3" t="inlineStr">
        <is>
          <t>Changes in operating assets and liabilities:</t>
        </is>
      </c>
    </row>
    <row r="14">
      <c r="A14" s="4" t="inlineStr">
        <is>
          <t>Accounts receivable</t>
        </is>
      </c>
      <c r="B14" s="5" t="n">
        <v>-660667</v>
      </c>
      <c r="C14" s="5" t="n">
        <v>706582</v>
      </c>
      <c r="D14" s="5" t="n">
        <v>-1072933</v>
      </c>
    </row>
    <row r="15">
      <c r="A15" s="4" t="inlineStr">
        <is>
          <t>Bank acceptance notes receivable</t>
        </is>
      </c>
      <c r="B15" s="5" t="n">
        <v>-5583925</v>
      </c>
      <c r="C15" s="5" t="n">
        <v>-2171300</v>
      </c>
      <c r="D15" s="5" t="n">
        <v>-2989921</v>
      </c>
    </row>
    <row r="16">
      <c r="A16" s="4" t="inlineStr">
        <is>
          <t>Inventories</t>
        </is>
      </c>
      <c r="B16" s="5" t="n">
        <v>1402620</v>
      </c>
      <c r="C16" s="5" t="n">
        <v>-3492342</v>
      </c>
      <c r="D16" s="5" t="n">
        <v>2812032</v>
      </c>
    </row>
    <row r="17">
      <c r="A17" s="4" t="inlineStr">
        <is>
          <t>Advances to suppliers</t>
        </is>
      </c>
      <c r="B17" s="5" t="n">
        <v>498378</v>
      </c>
      <c r="C17" s="5" t="n">
        <v>653028</v>
      </c>
      <c r="D17" s="5" t="n">
        <v>-156114</v>
      </c>
    </row>
    <row r="18">
      <c r="A18" s="4" t="inlineStr">
        <is>
          <t>Advances to suppliers - related parties, net</t>
        </is>
      </c>
      <c r="D18" s="5" t="n">
        <v>239250</v>
      </c>
    </row>
    <row r="19">
      <c r="A19" s="4" t="inlineStr">
        <is>
          <t>Other current assets</t>
        </is>
      </c>
      <c r="B19" s="5" t="n">
        <v>125261</v>
      </c>
      <c r="C19" s="5" t="n">
        <v>-29853</v>
      </c>
      <c r="D19" s="5" t="n">
        <v>-32169</v>
      </c>
    </row>
    <row r="20">
      <c r="A20" s="4" t="inlineStr">
        <is>
          <t>Accounts payable</t>
        </is>
      </c>
      <c r="B20" s="5" t="n">
        <v>613339</v>
      </c>
      <c r="C20" s="5" t="n">
        <v>-46999</v>
      </c>
      <c r="D20" s="5" t="n">
        <v>-822019</v>
      </c>
    </row>
    <row r="21">
      <c r="A21" s="4" t="inlineStr">
        <is>
          <t>Accounts payable - related parties</t>
        </is>
      </c>
      <c r="C21" s="5" t="n">
        <v>-3042</v>
      </c>
      <c r="D21" s="5" t="n">
        <v>-2526</v>
      </c>
    </row>
    <row r="22">
      <c r="A22" s="4" t="inlineStr">
        <is>
          <t>Advance from customers</t>
        </is>
      </c>
      <c r="B22" s="5" t="n">
        <v>1461407</v>
      </c>
      <c r="C22" s="5" t="n">
        <v>-2232858</v>
      </c>
      <c r="D22" s="5" t="n">
        <v>-267520</v>
      </c>
    </row>
    <row r="23">
      <c r="A23" s="4" t="inlineStr">
        <is>
          <t>Advance from customers - related parties</t>
        </is>
      </c>
      <c r="B23" s="5" t="n">
        <v>29973</v>
      </c>
      <c r="C23" s="5" t="n">
        <v>2254</v>
      </c>
      <c r="D23" s="5" t="n">
        <v>-11694</v>
      </c>
    </row>
    <row r="24">
      <c r="A24" s="4" t="inlineStr">
        <is>
          <t>Deferred revenue</t>
        </is>
      </c>
      <c r="B24" s="5" t="n">
        <v>-314238</v>
      </c>
      <c r="C24" s="5" t="n">
        <v>-319982</v>
      </c>
      <c r="D24" s="5" t="n">
        <v>-385118</v>
      </c>
    </row>
    <row r="25">
      <c r="A25" s="4" t="inlineStr">
        <is>
          <t>Tax payables</t>
        </is>
      </c>
      <c r="B25" s="5" t="n">
        <v>988423</v>
      </c>
      <c r="C25" s="5" t="n">
        <v>-834183</v>
      </c>
      <c r="D25" s="5" t="n">
        <v>648173</v>
      </c>
    </row>
    <row r="26">
      <c r="A26" s="4" t="inlineStr">
        <is>
          <t>Accrued expenses and other payables</t>
        </is>
      </c>
      <c r="B26" s="5" t="n">
        <v>722284</v>
      </c>
      <c r="C26" s="5" t="n">
        <v>73969</v>
      </c>
      <c r="D26" s="5" t="n">
        <v>-199400</v>
      </c>
    </row>
    <row r="27">
      <c r="A27" s="4" t="inlineStr">
        <is>
          <t>Operating lease liabilities</t>
        </is>
      </c>
      <c r="B27" s="5" t="n">
        <v>-67928</v>
      </c>
    </row>
    <row r="28">
      <c r="A28" s="4" t="inlineStr">
        <is>
          <t>Net cash provided by (used in) operating activities</t>
        </is>
      </c>
      <c r="B28" s="5" t="n">
        <v>5076014</v>
      </c>
      <c r="C28" s="5" t="n">
        <v>-580197</v>
      </c>
      <c r="D28" s="5" t="n">
        <v>4438015</v>
      </c>
    </row>
    <row r="29">
      <c r="A29" s="3" t="inlineStr">
        <is>
          <t>Cash flows from investing activities:</t>
        </is>
      </c>
    </row>
    <row r="30">
      <c r="A30" s="4" t="inlineStr">
        <is>
          <t>Purchase of property and equipment</t>
        </is>
      </c>
      <c r="B30" s="5" t="n">
        <v>-449766</v>
      </c>
      <c r="C30" s="5" t="n">
        <v>-616388</v>
      </c>
      <c r="D30" s="5" t="n">
        <v>-1117175</v>
      </c>
    </row>
    <row r="31">
      <c r="A31" s="4" t="inlineStr">
        <is>
          <t>Purchase of intangible assets</t>
        </is>
      </c>
      <c r="B31" s="5" t="n">
        <v>-8798</v>
      </c>
      <c r="C31" s="5" t="n">
        <v>-635</v>
      </c>
    </row>
    <row r="32">
      <c r="A32" s="4" t="inlineStr">
        <is>
          <t>Proceeds from (Payment made for) long term investment</t>
        </is>
      </c>
      <c r="B32" s="5" t="n">
        <v>82972</v>
      </c>
      <c r="C32" s="5" t="n">
        <v>-64165</v>
      </c>
      <c r="D32" s="5" t="n">
        <v>-253596</v>
      </c>
    </row>
    <row r="33">
      <c r="A33" s="4" t="inlineStr">
        <is>
          <t>Investments made for marketable securities</t>
        </is>
      </c>
      <c r="C33" s="5" t="n">
        <v>14559</v>
      </c>
      <c r="D33" s="5" t="n">
        <v>-15309</v>
      </c>
    </row>
    <row r="34">
      <c r="A34" s="4" t="inlineStr">
        <is>
          <t>Net cash used in investing activities</t>
        </is>
      </c>
      <c r="B34" s="5" t="n">
        <v>-375592</v>
      </c>
      <c r="C34" s="5" t="n">
        <v>-666629</v>
      </c>
      <c r="D34" s="5" t="n">
        <v>-1386080</v>
      </c>
    </row>
    <row r="35">
      <c r="A35" s="3" t="inlineStr">
        <is>
          <t>Cash flows from financing activities:</t>
        </is>
      </c>
    </row>
    <row r="36">
      <c r="A36" s="4" t="inlineStr">
        <is>
          <t>Proceeds from bank loan</t>
        </is>
      </c>
      <c r="B36" s="5" t="n">
        <v>7135009</v>
      </c>
      <c r="C36" s="5" t="n">
        <v>5089651</v>
      </c>
      <c r="D36" s="5" t="n">
        <v>-1529052</v>
      </c>
    </row>
    <row r="37">
      <c r="A37" s="4" t="inlineStr">
        <is>
          <t>Repayment of bank loans</t>
        </is>
      </c>
      <c r="B37" s="5" t="n">
        <v>-4994506</v>
      </c>
      <c r="C37" s="5" t="n">
        <v>-3635465</v>
      </c>
    </row>
    <row r="38">
      <c r="A38" s="4" t="inlineStr">
        <is>
          <t>Repayment of bank notes payable</t>
        </is>
      </c>
      <c r="C38" s="5" t="n">
        <v>-581674</v>
      </c>
      <c r="D38" s="5" t="n">
        <v>-1100917</v>
      </c>
    </row>
    <row r="39">
      <c r="A39" s="4" t="inlineStr">
        <is>
          <t>Capital contribution from shareholders</t>
        </is>
      </c>
      <c r="D39" s="5" t="n">
        <v>247700</v>
      </c>
    </row>
    <row r="40">
      <c r="A40" s="4" t="inlineStr">
        <is>
          <t>Cash dividend paid</t>
        </is>
      </c>
      <c r="D40" s="5" t="n">
        <v>-733944</v>
      </c>
    </row>
    <row r="41">
      <c r="A41" s="4" t="inlineStr">
        <is>
          <t>Payment for deferred offering costs</t>
        </is>
      </c>
      <c r="C41" s="5" t="n">
        <v>-365310</v>
      </c>
    </row>
    <row r="42">
      <c r="A42" s="4" t="inlineStr">
        <is>
          <t>Acquisition of non-controlling interest</t>
        </is>
      </c>
      <c r="C42" s="5" t="n">
        <v>-133552</v>
      </c>
    </row>
    <row r="43">
      <c r="A43" s="4" t="inlineStr">
        <is>
          <t>Net cash provided by financing activities</t>
        </is>
      </c>
      <c r="B43" s="5" t="n">
        <v>2140503</v>
      </c>
      <c r="C43" s="5" t="n">
        <v>373650</v>
      </c>
      <c r="D43" s="5" t="n">
        <v>-3116213</v>
      </c>
    </row>
    <row r="44">
      <c r="A44" s="4" t="inlineStr">
        <is>
          <t>Effect of exchange rate change on Cash</t>
        </is>
      </c>
      <c r="B44" s="5" t="n">
        <v>431765</v>
      </c>
      <c r="C44" s="5" t="n">
        <v>-157163</v>
      </c>
      <c r="D44" s="5" t="n">
        <v>-181798</v>
      </c>
    </row>
    <row r="45">
      <c r="A45" s="4" t="inlineStr">
        <is>
          <t>Net increase (decrease) in cash and cash equivalents</t>
        </is>
      </c>
      <c r="B45" s="5" t="n">
        <v>7272690</v>
      </c>
      <c r="C45" s="5" t="n">
        <v>-1030339</v>
      </c>
      <c r="D45" s="5" t="n">
        <v>-246076</v>
      </c>
    </row>
    <row r="46">
      <c r="A46" s="4" t="inlineStr">
        <is>
          <t>Cash and cash equivalents at beginning of year</t>
        </is>
      </c>
      <c r="B46" s="5" t="n">
        <v>4594440</v>
      </c>
      <c r="C46" s="5" t="n">
        <v>5624779</v>
      </c>
      <c r="D46" s="5" t="n">
        <v>5870855</v>
      </c>
    </row>
    <row r="47">
      <c r="A47" s="4" t="inlineStr">
        <is>
          <t>Cash and cash equivalents at end of year</t>
        </is>
      </c>
      <c r="B47" s="5" t="n">
        <v>11867130</v>
      </c>
      <c r="C47" s="5" t="n">
        <v>4594440</v>
      </c>
      <c r="D47" s="5" t="n">
        <v>5624779</v>
      </c>
    </row>
    <row r="48">
      <c r="A48" s="3" t="inlineStr">
        <is>
          <t>Supplemental cash flow information</t>
        </is>
      </c>
    </row>
    <row r="49">
      <c r="A49" s="4" t="inlineStr">
        <is>
          <t>Cash paid for interest</t>
        </is>
      </c>
      <c r="B49" s="5" t="n">
        <v>280169</v>
      </c>
      <c r="C49" s="5" t="n">
        <v>210588</v>
      </c>
      <c r="D49" s="5" t="n">
        <v>223773</v>
      </c>
    </row>
    <row r="50">
      <c r="A50" s="4" t="inlineStr">
        <is>
          <t>Cash paid for income taxes</t>
        </is>
      </c>
      <c r="B50" s="5" t="n">
        <v>275607</v>
      </c>
      <c r="C50" s="6" t="n">
        <v>1109655</v>
      </c>
      <c r="D50" s="5" t="n">
        <v>658409</v>
      </c>
    </row>
    <row r="51">
      <c r="A51" s="4" t="inlineStr">
        <is>
          <t>Operating lease right of use assets obtained in exchange of lease liabilities</t>
        </is>
      </c>
      <c r="B51" s="6" t="n">
        <v>143443</v>
      </c>
    </row>
    <row r="52">
      <c r="A52" s="4" t="inlineStr">
        <is>
          <t>Stock dividend appropriation to shareholders</t>
        </is>
      </c>
      <c r="D52" s="6" t="n">
        <v>44036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 Lease Liability Maturities (Details) - USD ($)</t>
        </is>
      </c>
      <c r="B1" s="2" t="inlineStr">
        <is>
          <t>Sep. 30, 2020</t>
        </is>
      </c>
      <c r="C1" s="2" t="inlineStr">
        <is>
          <t>Oct. 01, 2019</t>
        </is>
      </c>
    </row>
    <row r="2">
      <c r="A2" s="3" t="inlineStr">
        <is>
          <t>Lessee, Operating Lease, Liability, Payment, Due [Abstract]</t>
        </is>
      </c>
    </row>
    <row r="3">
      <c r="A3" s="4" t="inlineStr">
        <is>
          <t>2021</t>
        </is>
      </c>
      <c r="B3" s="6" t="n">
        <v>61147</v>
      </c>
    </row>
    <row r="4">
      <c r="A4" s="4" t="inlineStr">
        <is>
          <t>2022</t>
        </is>
      </c>
      <c r="B4" s="5" t="n">
        <v>61147</v>
      </c>
    </row>
    <row r="5">
      <c r="A5" s="4" t="inlineStr">
        <is>
          <t>2023</t>
        </is>
      </c>
      <c r="B5" s="5" t="n">
        <v>61147</v>
      </c>
    </row>
    <row r="6">
      <c r="A6" s="4" t="inlineStr">
        <is>
          <t>2024</t>
        </is>
      </c>
      <c r="B6" s="5" t="n">
        <v>29397</v>
      </c>
    </row>
    <row r="7">
      <c r="A7" s="4" t="inlineStr">
        <is>
          <t>2025</t>
        </is>
      </c>
      <c r="B7" s="5" t="n">
        <v>29397</v>
      </c>
    </row>
    <row r="8">
      <c r="A8" s="4" t="inlineStr">
        <is>
          <t>Thereafter</t>
        </is>
      </c>
      <c r="B8" s="5" t="n">
        <v>22049</v>
      </c>
    </row>
    <row r="9">
      <c r="A9" s="4" t="inlineStr">
        <is>
          <t>Total minimum lease payments</t>
        </is>
      </c>
      <c r="B9" s="5" t="n">
        <v>264284</v>
      </c>
    </row>
    <row r="10">
      <c r="A10" s="4" t="inlineStr">
        <is>
          <t>Less: Amount representing interest</t>
        </is>
      </c>
      <c r="B10" s="5" t="n">
        <v>-26093</v>
      </c>
    </row>
    <row r="11">
      <c r="A11" s="4" t="inlineStr">
        <is>
          <t>Total Lease liabilities</t>
        </is>
      </c>
      <c r="B11" s="6" t="n">
        <v>238191</v>
      </c>
      <c r="C11" s="6" t="n">
        <v>14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0" customWidth="1" min="1" max="1"/>
    <col width="30" customWidth="1" min="2" max="2"/>
    <col width="37" customWidth="1" min="3" max="3"/>
    <col width="37" customWidth="1" min="4" max="4"/>
    <col width="30" customWidth="1" min="5" max="5"/>
    <col width="20" customWidth="1" min="6" max="6"/>
    <col width="20" customWidth="1" min="7" max="7"/>
  </cols>
  <sheetData>
    <row r="1">
      <c r="A1" s="1" t="inlineStr">
        <is>
          <t>EQUITY (Details)</t>
        </is>
      </c>
      <c r="B1" s="2" t="inlineStr">
        <is>
          <t>Oct. 16, 2019$ / sharesshares</t>
        </is>
      </c>
      <c r="C1" s="2" t="inlineStr">
        <is>
          <t>Sep. 30, 2020USD ($)$ / sharesshares</t>
        </is>
      </c>
      <c r="D1" s="2" t="inlineStr">
        <is>
          <t>Sep. 30, 2019USD ($)$ / sharesshares</t>
        </is>
      </c>
      <c r="E1" s="2" t="inlineStr">
        <is>
          <t>Feb. 07, 2019$ / sharesshares</t>
        </is>
      </c>
      <c r="F1" s="2" t="inlineStr">
        <is>
          <t>Sep. 30, 2018shares</t>
        </is>
      </c>
      <c r="G1" s="2" t="inlineStr">
        <is>
          <t>Sep. 30, 2017shares</t>
        </is>
      </c>
    </row>
    <row r="2">
      <c r="A2" s="3" t="inlineStr">
        <is>
          <t>Class of Stock [Line Items]</t>
        </is>
      </c>
    </row>
    <row r="3">
      <c r="A3" s="4" t="inlineStr">
        <is>
          <t>Ordinary shares, par value | $ / shares</t>
        </is>
      </c>
      <c r="C3" s="7" t="n">
        <v>0.00166667</v>
      </c>
      <c r="D3" s="7" t="n">
        <v>0.00166667</v>
      </c>
    </row>
    <row r="4">
      <c r="A4" s="4" t="inlineStr">
        <is>
          <t>Ordinary shares, shares authorized</t>
        </is>
      </c>
      <c r="C4" s="5" t="n">
        <v>100000000</v>
      </c>
      <c r="D4" s="5" t="n">
        <v>100000000</v>
      </c>
    </row>
    <row r="5">
      <c r="A5" s="4" t="inlineStr">
        <is>
          <t>Ordinary shares, shares issued</t>
        </is>
      </c>
      <c r="C5" s="5" t="n">
        <v>30000000</v>
      </c>
      <c r="D5" s="5" t="n">
        <v>30000000</v>
      </c>
    </row>
    <row r="6">
      <c r="A6" s="4" t="inlineStr">
        <is>
          <t>Ordinary shares, shares outstanding</t>
        </is>
      </c>
      <c r="C6" s="5" t="n">
        <v>30000000</v>
      </c>
      <c r="D6" s="5" t="n">
        <v>30000000</v>
      </c>
    </row>
    <row r="7">
      <c r="A7" s="4" t="inlineStr">
        <is>
          <t>Statutory Reserve | $</t>
        </is>
      </c>
      <c r="C7" s="6" t="n">
        <v>2200786</v>
      </c>
      <c r="D7" s="6" t="n">
        <v>1773817</v>
      </c>
    </row>
    <row r="8">
      <c r="A8" s="4" t="inlineStr">
        <is>
          <t>Ordinary Shares</t>
        </is>
      </c>
    </row>
    <row r="9">
      <c r="A9" s="3" t="inlineStr">
        <is>
          <t>Class of Stock [Line Items]</t>
        </is>
      </c>
    </row>
    <row r="10">
      <c r="A10" s="4" t="inlineStr">
        <is>
          <t>Ordinary shares, par value | $ / shares</t>
        </is>
      </c>
      <c r="B10" s="11" t="n">
        <v>0.001</v>
      </c>
      <c r="E10" s="11" t="n">
        <v>0.001</v>
      </c>
    </row>
    <row r="11">
      <c r="A11" s="4" t="inlineStr">
        <is>
          <t>Ordinary shares, shares authorized</t>
        </is>
      </c>
      <c r="B11" s="5" t="n">
        <v>50000000</v>
      </c>
      <c r="E11" s="5" t="n">
        <v>50000000</v>
      </c>
    </row>
    <row r="12">
      <c r="A12" s="4" t="inlineStr">
        <is>
          <t>Ordinary shares, shares issued</t>
        </is>
      </c>
      <c r="B12" s="5" t="n">
        <v>30000000</v>
      </c>
      <c r="E12" s="5" t="n">
        <v>50000000</v>
      </c>
    </row>
    <row r="13">
      <c r="A13" s="4" t="inlineStr">
        <is>
          <t>Stock split ratio</t>
        </is>
      </c>
      <c r="B13" s="12" t="n">
        <v>0.59</v>
      </c>
    </row>
    <row r="14">
      <c r="A14" s="4" t="inlineStr">
        <is>
          <t>Ordinary shares, shares outstanding</t>
        </is>
      </c>
      <c r="B14" s="5" t="n">
        <v>30000000</v>
      </c>
      <c r="C14" s="5" t="n">
        <v>50000</v>
      </c>
      <c r="D14" s="5" t="n">
        <v>50000</v>
      </c>
      <c r="F14" s="5" t="n">
        <v>50000</v>
      </c>
      <c r="G14" s="5" t="n">
        <v>50000</v>
      </c>
    </row>
    <row r="15">
      <c r="A15" s="4" t="inlineStr">
        <is>
          <t>Ordinary Shares | Maximum</t>
        </is>
      </c>
    </row>
    <row r="16">
      <c r="A16" s="3" t="inlineStr">
        <is>
          <t>Class of Stock [Line Items]</t>
        </is>
      </c>
    </row>
    <row r="17">
      <c r="A17" s="4" t="inlineStr">
        <is>
          <t>Ordinary shares, par value | $ / shares</t>
        </is>
      </c>
      <c r="B17" s="7" t="n">
        <v>0.00166667</v>
      </c>
    </row>
    <row r="18">
      <c r="A18" s="4" t="inlineStr">
        <is>
          <t>Ordinary shares, shares authorized</t>
        </is>
      </c>
      <c r="B18" s="5" t="n">
        <v>100000000</v>
      </c>
    </row>
    <row r="19">
      <c r="A19" s="4" t="inlineStr">
        <is>
          <t>Ordinary shares, shares issued</t>
        </is>
      </c>
      <c r="B19" s="5" t="n">
        <v>30000000</v>
      </c>
    </row>
    <row r="20">
      <c r="A20" s="4" t="inlineStr">
        <is>
          <t>Ordinary shares, shares outstanding</t>
        </is>
      </c>
      <c r="B20" s="5" t="n">
        <v>3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REPORTING (Details)</t>
        </is>
      </c>
      <c r="B1" s="2" t="inlineStr">
        <is>
          <t>12 Months Ended</t>
        </is>
      </c>
    </row>
    <row r="2">
      <c r="B2" s="2" t="inlineStr">
        <is>
          <t>Sep. 30, 2020USD ($)segment</t>
        </is>
      </c>
      <c r="C2" s="2" t="inlineStr">
        <is>
          <t>Sep. 30, 2019USD ($)</t>
        </is>
      </c>
      <c r="D2" s="2" t="inlineStr">
        <is>
          <t>Sep. 30, 2018USD ($)</t>
        </is>
      </c>
    </row>
    <row r="3">
      <c r="A3" s="3" t="inlineStr">
        <is>
          <t>Segment Reporting Information [Line Items]</t>
        </is>
      </c>
    </row>
    <row r="4">
      <c r="A4" s="4" t="inlineStr">
        <is>
          <t>Number of operating segments | segment</t>
        </is>
      </c>
      <c r="B4" s="5" t="n">
        <v>3</v>
      </c>
    </row>
    <row r="5">
      <c r="A5" s="4" t="inlineStr">
        <is>
          <t>Net revenue</t>
        </is>
      </c>
      <c r="B5" s="6" t="n">
        <v>50033200</v>
      </c>
      <c r="C5" s="6" t="n">
        <v>46096684</v>
      </c>
      <c r="D5" s="6" t="n">
        <v>50369013</v>
      </c>
    </row>
    <row r="6">
      <c r="A6" s="4" t="inlineStr">
        <is>
          <t>Cost of revenue</t>
        </is>
      </c>
      <c r="B6" s="5" t="n">
        <v>42494047</v>
      </c>
      <c r="C6" s="5" t="n">
        <v>36416772</v>
      </c>
      <c r="D6" s="5" t="n">
        <v>42236773</v>
      </c>
    </row>
    <row r="7">
      <c r="A7" s="4" t="inlineStr">
        <is>
          <t>GROSS PROFIT</t>
        </is>
      </c>
      <c r="B7" s="5" t="n">
        <v>7539153</v>
      </c>
      <c r="C7" s="5" t="n">
        <v>9679912</v>
      </c>
      <c r="D7" s="5" t="n">
        <v>8132240</v>
      </c>
    </row>
    <row r="8">
      <c r="A8" s="4" t="inlineStr">
        <is>
          <t>Depreciation and amortization</t>
        </is>
      </c>
      <c r="B8" s="5" t="n">
        <v>1105587</v>
      </c>
      <c r="C8" s="5" t="n">
        <v>1188173</v>
      </c>
      <c r="D8" s="5" t="n">
        <v>1254098</v>
      </c>
    </row>
    <row r="9">
      <c r="A9" s="4" t="inlineStr">
        <is>
          <t>Capital Expenditures</t>
        </is>
      </c>
      <c r="B9" s="5" t="n">
        <v>449765</v>
      </c>
      <c r="C9" s="5" t="n">
        <v>616388</v>
      </c>
      <c r="D9" s="5" t="n">
        <v>1117175</v>
      </c>
    </row>
    <row r="10">
      <c r="A10" s="4" t="inlineStr">
        <is>
          <t>Total assets</t>
        </is>
      </c>
      <c r="B10" s="5" t="n">
        <v>48143138</v>
      </c>
      <c r="C10" s="5" t="n">
        <v>35268244</v>
      </c>
    </row>
    <row r="11">
      <c r="A11" s="4" t="inlineStr">
        <is>
          <t>Oxytetracycline &amp; Licorice products and TCMD</t>
        </is>
      </c>
    </row>
    <row r="12">
      <c r="A12" s="3" t="inlineStr">
        <is>
          <t>Segment Reporting Information [Line Items]</t>
        </is>
      </c>
    </row>
    <row r="13">
      <c r="A13" s="4" t="inlineStr">
        <is>
          <t>Net revenue</t>
        </is>
      </c>
      <c r="B13" s="5" t="n">
        <v>32602384</v>
      </c>
      <c r="C13" s="5" t="n">
        <v>30149950</v>
      </c>
      <c r="D13" s="5" t="n">
        <v>33429330</v>
      </c>
    </row>
    <row r="14">
      <c r="A14" s="4" t="inlineStr">
        <is>
          <t>Cost of revenue</t>
        </is>
      </c>
      <c r="B14" s="5" t="n">
        <v>25004712</v>
      </c>
      <c r="C14" s="5" t="n">
        <v>22324422</v>
      </c>
      <c r="D14" s="5" t="n">
        <v>26159584</v>
      </c>
    </row>
    <row r="15">
      <c r="A15" s="4" t="inlineStr">
        <is>
          <t>GROSS PROFIT</t>
        </is>
      </c>
      <c r="B15" s="5" t="n">
        <v>7597672</v>
      </c>
      <c r="C15" s="5" t="n">
        <v>7825528</v>
      </c>
      <c r="D15" s="5" t="n">
        <v>7269746</v>
      </c>
    </row>
    <row r="16">
      <c r="A16" s="4" t="inlineStr">
        <is>
          <t>Depreciation and amortization</t>
        </is>
      </c>
      <c r="B16" s="5" t="n">
        <v>886322</v>
      </c>
      <c r="C16" s="5" t="n">
        <v>985212</v>
      </c>
      <c r="D16" s="5" t="n">
        <v>1070824</v>
      </c>
    </row>
    <row r="17">
      <c r="A17" s="4" t="inlineStr">
        <is>
          <t>Capital Expenditures</t>
        </is>
      </c>
      <c r="B17" s="5" t="n">
        <v>377953</v>
      </c>
      <c r="C17" s="5" t="n">
        <v>331917</v>
      </c>
      <c r="D17" s="5" t="n">
        <v>628604</v>
      </c>
    </row>
    <row r="18">
      <c r="A18" s="4" t="inlineStr">
        <is>
          <t>Total assets</t>
        </is>
      </c>
      <c r="B18" s="5" t="n">
        <v>34370665</v>
      </c>
      <c r="C18" s="5" t="n">
        <v>23251452</v>
      </c>
    </row>
    <row r="19">
      <c r="A19" s="4" t="inlineStr">
        <is>
          <t>Fertilizer</t>
        </is>
      </c>
    </row>
    <row r="20">
      <c r="A20" s="3" t="inlineStr">
        <is>
          <t>Segment Reporting Information [Line Items]</t>
        </is>
      </c>
    </row>
    <row r="21">
      <c r="A21" s="4" t="inlineStr">
        <is>
          <t>Net revenue</t>
        </is>
      </c>
      <c r="B21" s="5" t="n">
        <v>701701</v>
      </c>
      <c r="C21" s="5" t="n">
        <v>549231</v>
      </c>
      <c r="D21" s="5" t="n">
        <v>713896</v>
      </c>
    </row>
    <row r="22">
      <c r="A22" s="4" t="inlineStr">
        <is>
          <t>Cost of revenue</t>
        </is>
      </c>
      <c r="B22" s="5" t="n">
        <v>304670</v>
      </c>
      <c r="C22" s="5" t="n">
        <v>186504</v>
      </c>
      <c r="D22" s="5" t="n">
        <v>235319</v>
      </c>
    </row>
    <row r="23">
      <c r="A23" s="4" t="inlineStr">
        <is>
          <t>GROSS PROFIT</t>
        </is>
      </c>
      <c r="B23" s="5" t="n">
        <v>397031</v>
      </c>
      <c r="C23" s="5" t="n">
        <v>362727</v>
      </c>
      <c r="D23" s="5" t="n">
        <v>478577</v>
      </c>
    </row>
    <row r="24">
      <c r="A24" s="4" t="inlineStr">
        <is>
          <t>Depreciation and amortization</t>
        </is>
      </c>
      <c r="B24" s="5" t="n">
        <v>38792</v>
      </c>
      <c r="C24" s="5" t="n">
        <v>38525</v>
      </c>
      <c r="D24" s="5" t="n">
        <v>38057</v>
      </c>
    </row>
    <row r="25">
      <c r="A25" s="4" t="inlineStr">
        <is>
          <t>Capital Expenditures</t>
        </is>
      </c>
      <c r="B25" s="5" t="n">
        <v>33914</v>
      </c>
      <c r="C25" s="5" t="n">
        <v>5598</v>
      </c>
      <c r="D25" s="5" t="n">
        <v>486501</v>
      </c>
    </row>
    <row r="26">
      <c r="A26" s="4" t="inlineStr">
        <is>
          <t>Total assets</t>
        </is>
      </c>
      <c r="B26" s="5" t="n">
        <v>2438442</v>
      </c>
      <c r="C26" s="5" t="n">
        <v>2149680</v>
      </c>
    </row>
    <row r="27">
      <c r="A27" s="4" t="inlineStr">
        <is>
          <t>Heparin products and Sausage casing</t>
        </is>
      </c>
    </row>
    <row r="28">
      <c r="A28" s="3" t="inlineStr">
        <is>
          <t>Segment Reporting Information [Line Items]</t>
        </is>
      </c>
    </row>
    <row r="29">
      <c r="A29" s="4" t="inlineStr">
        <is>
          <t>Net revenue</t>
        </is>
      </c>
      <c r="B29" s="5" t="n">
        <v>16729115</v>
      </c>
      <c r="C29" s="5" t="n">
        <v>15397503</v>
      </c>
      <c r="D29" s="5" t="n">
        <v>16225787</v>
      </c>
    </row>
    <row r="30">
      <c r="A30" s="4" t="inlineStr">
        <is>
          <t>Cost of revenue</t>
        </is>
      </c>
      <c r="B30" s="5" t="n">
        <v>17184665</v>
      </c>
      <c r="C30" s="5" t="n">
        <v>13905846</v>
      </c>
      <c r="D30" s="5" t="n">
        <v>15841870</v>
      </c>
    </row>
    <row r="31">
      <c r="A31" s="4" t="inlineStr">
        <is>
          <t>GROSS PROFIT</t>
        </is>
      </c>
      <c r="B31" s="5" t="n">
        <v>-455550</v>
      </c>
      <c r="C31" s="5" t="n">
        <v>1491657</v>
      </c>
      <c r="D31" s="5" t="n">
        <v>383917</v>
      </c>
    </row>
    <row r="32">
      <c r="A32" s="4" t="inlineStr">
        <is>
          <t>Depreciation and amortization</t>
        </is>
      </c>
      <c r="B32" s="5" t="n">
        <v>180473</v>
      </c>
      <c r="C32" s="5" t="n">
        <v>164436</v>
      </c>
      <c r="D32" s="5" t="n">
        <v>145177</v>
      </c>
    </row>
    <row r="33">
      <c r="A33" s="4" t="inlineStr">
        <is>
          <t>Capital Expenditures</t>
        </is>
      </c>
      <c r="B33" s="5" t="n">
        <v>37898</v>
      </c>
      <c r="C33" s="5" t="n">
        <v>278873</v>
      </c>
      <c r="D33" s="6" t="n">
        <v>16225787</v>
      </c>
    </row>
    <row r="34">
      <c r="A34" s="4" t="inlineStr">
        <is>
          <t>Total assets</t>
        </is>
      </c>
      <c r="B34" s="6" t="n">
        <v>11334031</v>
      </c>
      <c r="C34" s="6" t="n">
        <v>98671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37" customWidth="1" min="2" max="2"/>
    <col width="30" customWidth="1" min="3" max="3"/>
    <col width="21" customWidth="1" min="4" max="4"/>
    <col width="21" customWidth="1" min="5" max="5"/>
    <col width="21" customWidth="1" min="6" max="6"/>
    <col width="31" customWidth="1" min="7" max="7"/>
    <col width="31" customWidth="1" min="8" max="8"/>
  </cols>
  <sheetData>
    <row r="1">
      <c r="A1" s="1" t="inlineStr">
        <is>
          <t>SUBSEQUENT EVENTS (Details)</t>
        </is>
      </c>
      <c r="B1" s="2" t="inlineStr">
        <is>
          <t>Jan. 15, 2021USD ($)$ / sharesshares</t>
        </is>
      </c>
      <c r="C1" s="2" t="inlineStr">
        <is>
          <t>Jan. 14, 2021$ / sharesshares</t>
        </is>
      </c>
      <c r="D1" s="2" t="inlineStr">
        <is>
          <t>Feb. 28, 2021CNY (¥)</t>
        </is>
      </c>
      <c r="E1" s="2" t="inlineStr">
        <is>
          <t>Feb. 28, 2021USD ($)</t>
        </is>
      </c>
      <c r="F1" s="2" t="inlineStr">
        <is>
          <t>Sep. 30, 2020CNY (¥)</t>
        </is>
      </c>
      <c r="G1" s="2" t="inlineStr">
        <is>
          <t>Sep. 30, 2020USD ($)$ / shares</t>
        </is>
      </c>
      <c r="H1" s="2" t="inlineStr">
        <is>
          <t>Sep. 30, 2019USD ($)$ / shares</t>
        </is>
      </c>
    </row>
    <row r="2">
      <c r="A2" s="3" t="inlineStr">
        <is>
          <t>Subsequent Event [Line Items]</t>
        </is>
      </c>
    </row>
    <row r="3">
      <c r="A3" s="4" t="inlineStr">
        <is>
          <t>Ordinary shares, par value</t>
        </is>
      </c>
      <c r="G3" s="7" t="n">
        <v>0.00166667</v>
      </c>
      <c r="H3" s="7" t="n">
        <v>0.00166667</v>
      </c>
    </row>
    <row r="4">
      <c r="A4" s="4" t="inlineStr">
        <is>
          <t>Repayment of loan | $</t>
        </is>
      </c>
      <c r="G4" s="6" t="n">
        <v>4994506</v>
      </c>
      <c r="H4" s="6" t="n">
        <v>3635465</v>
      </c>
    </row>
    <row r="5">
      <c r="A5" s="4" t="inlineStr">
        <is>
          <t>Agricultural Development Bank of China ("ADBC")</t>
        </is>
      </c>
    </row>
    <row r="6">
      <c r="A6" s="3" t="inlineStr">
        <is>
          <t>Subsequent Event [Line Items]</t>
        </is>
      </c>
    </row>
    <row r="7">
      <c r="A7" s="4" t="inlineStr">
        <is>
          <t>Repayment of loan</t>
        </is>
      </c>
      <c r="F7" s="9" t="n">
        <v>10000000</v>
      </c>
      <c r="G7" s="6" t="n">
        <v>1500000</v>
      </c>
    </row>
    <row r="8">
      <c r="A8" s="4" t="inlineStr">
        <is>
          <t>Agricultural Development Bank of China ("ADBC") | Subsequent events</t>
        </is>
      </c>
    </row>
    <row r="9">
      <c r="A9" s="3" t="inlineStr">
        <is>
          <t>Subsequent Event [Line Items]</t>
        </is>
      </c>
    </row>
    <row r="10">
      <c r="A10" s="4" t="inlineStr">
        <is>
          <t>Repayment of loan</t>
        </is>
      </c>
      <c r="D10" s="9" t="n">
        <v>10000000</v>
      </c>
      <c r="E10" s="6" t="n">
        <v>1500000</v>
      </c>
    </row>
    <row r="11">
      <c r="A11" s="4" t="inlineStr">
        <is>
          <t>IPO | Subsequent events</t>
        </is>
      </c>
    </row>
    <row r="12">
      <c r="A12" s="3" t="inlineStr">
        <is>
          <t>Subsequent Event [Line Items]</t>
        </is>
      </c>
    </row>
    <row r="13">
      <c r="A13" s="4" t="inlineStr">
        <is>
          <t>Ordinary shares issued | shares</t>
        </is>
      </c>
      <c r="C13" s="5" t="n">
        <v>5000000</v>
      </c>
    </row>
    <row r="14">
      <c r="A14" s="4" t="inlineStr">
        <is>
          <t>Ordinary shares, par value</t>
        </is>
      </c>
      <c r="C14" s="7" t="n">
        <v>0.00166667</v>
      </c>
    </row>
    <row r="15">
      <c r="A15" s="4" t="inlineStr">
        <is>
          <t>Ordinary shares, price per share</t>
        </is>
      </c>
      <c r="C15" s="6" t="n">
        <v>5</v>
      </c>
    </row>
    <row r="16">
      <c r="A16" s="4" t="inlineStr">
        <is>
          <t>Net proceeds from IPO | $</t>
        </is>
      </c>
      <c r="B16" s="8" t="n">
        <v>25728401.5</v>
      </c>
    </row>
    <row r="17">
      <c r="A17" s="4" t="inlineStr">
        <is>
          <t>Over-allotment option | Subsequent events</t>
        </is>
      </c>
    </row>
    <row r="18">
      <c r="A18" s="3" t="inlineStr">
        <is>
          <t>Subsequent Event [Line Items]</t>
        </is>
      </c>
    </row>
    <row r="19">
      <c r="A19" s="4" t="inlineStr">
        <is>
          <t>Ordinary shares issued | shares</t>
        </is>
      </c>
      <c r="B19" s="5" t="n">
        <v>750000</v>
      </c>
    </row>
    <row r="20">
      <c r="A20" s="4" t="inlineStr">
        <is>
          <t>Ordinary shares, par value</t>
        </is>
      </c>
      <c r="B20"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0</t>
        </is>
      </c>
    </row>
    <row r="3">
      <c r="A3" s="3" t="inlineStr">
        <is>
          <t>ORGANIZATION AND DESCRIPTION OF BUSINESS</t>
        </is>
      </c>
    </row>
    <row r="4">
      <c r="A4" s="4" t="inlineStr">
        <is>
          <t>ORGANIZATION AND DESCRIPTION OF BUSINESS</t>
        </is>
      </c>
      <c r="B4" s="4" t="inlineStr">
        <is>
          <t>NOTE 1 – ORGANIZATION AND DESCRIPTION OF BUSINESS
Qilian International Holding Group Limited (“Qilian International”, or “the Company”) is a Cayman Islands exempted company incorporated on February 7, 2019 as a holding company to develop business opportunities in the People’s Republic of China (“PRC” or “China”).
Qilian International (Hong Kong) Holdings Ltd (“Qilian HK”) is a wholly-owned subsidiary of Qilian International formed in accordance with the laws and regulations of Hong Kong on January 30, 2019.
Qilian International is a holding company whose only asset is 100% of the equity interest in Qilian HK. Qilian HK is a holding company whose only asset is 100% of the equity interest in Chengdu Qilian Trading Co., Ltd (“Qilian Chengdu”), a wholly foreign-owned entity (“WFOE”) organized under the laws of the PRC. Qilian International and Qilian HK do not have any substantive operations of their own but conduct their primary business operations through Qilian Chengdu’s variable interest entity (“VIE”), Gansu Qilianshan Pharmaceutical Co., Ltd (“Gansu QLS”).
Gansu QLS was established in August 2006 under the laws of the PRC with initial capital of approximately $0.27 million. After several registered capital increases and capital contributions, the registered capital of Gansu QLS was approximately $12.2 million as of September 30, 2020 and 2019. Over the years, Gansu QLS has established six subsidiaries:
Ownership as of
September
September
30, 2020
30, 2019
Jiuquan Qiming Biotechnology Co., Ltd (“Qiming”)
%
%
Chengdu Qilianshan Biotechnology Co., Ltd (“Chengdu QLS”)
71.75
%
71.75
%
Jiuquan Ahan Biotechnology Co., Ltd. (“Ahan”)
100
%
75
%
Tibet Samen Trading Co., Ltd (“Samen”)
100
%
100
%
Tibet Cangmen Trading Co., Ltd (“Cangmen”)
100
%
100
%
Rugao Tianlu Animal Products Co., Ltd (“Rugao”)*
71.75
%
N/A
*Rugao Tianlu Animal Products Co., Ltd was incorporated in 2020 as a wholly owned subsidiary of Chengdu QLS.
On May 20, 2019, Qilian International, through its WFOE, Qilian Chengdu, entered into a series of agreements with Gansu QLS and its shareholders, including an Exclusive Services Agreement, Call Option Agreement, Shareholders’ Voting Rights Proxy and Equity Pledge Agreement, Powers of Attorney, and the Spousal Consents (collectively “VIE agreements”). These contractual agreements oblige Qilian Chengdu to absorb a majority of the risk of loss from Gansu QLS’s activities and entitle Qilian Chengdu to receive a majority of their residual returns. In essence, Qilian Chengdu has gained effective control over Gansu QLS. In addition, 98.297% of Gansu QLS’s shareholders have pledged their equity interest in Gansu QLS to Qilian Chengdu, irrevocably granted Qilian Chengdu an exclusive option to purchase, to the extent permitted under PRC law, all or part of the equity interests in Gansu QLS, and agreed to entrust all the rights to exercise their voting power to the person(s) appointed by Qilian Chengdu. Through these contractual arrangements, Qilian Chengdu holds 98.297% of the variable interests of Gansu QLS.
Based on these contractual arrangements, Gansu QLS is considered as a VIE of Qilian Chengdu under Financial Accounting Standards Board (“FASB”) Accounting Standards Codification Topic 810 (“ASC 810”), “Consolidation of Variable Interest Entities, an Interpretation of ARB No.51”, because the equity investors in Gansu QLS do not have the characteristics of a controlling financial interest. In addition, Qilian Chengdu is the primary beneficiary of Gansu QLS, and, as such, Gansu QLS’s books and records are consolidated into those of Qilian Chengdu.
QILIAN INTERNATIONAL HOLDING GROUP LIMITED AND SUBSIDIARIES
NOTES TO CONSOLIDATED FINANCIAL STATEMENTS
NOTE 1 – ORGANIZATION AND DESCRIPTION OF BUSINESS (Continued)
As the above entities were under common control before and after the consummation of the VIE agreements, the restructuring was accounted for as a reorganization of entities under common control and the consolidation of Qilian International and its subsidiaries, the VIE and its subsidiaries has been accounted for at historical cost and prepared on the basis as if the aforementioned transactions had become effective as of the beginning of the first period presented in the accompanying consolidated financial statements.
Qilian International, its subsidiaries and its VIE and its subsidiaries (collectively the “Group”) are principally engaged in the development, manufacture, marketing, and sale of licorice products, oxytetracycline products, traditional Chinese medicine derivatives (“TCMD”) product, heparin product, sausage casings, and fertiliz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and Principles of Consolidation
The Company’s consolidated financial statements are prepared in accordance with accounting principles generally accepted in the United States of America (“U.S. GAAP”). The consolidated financial statements include the financial statements of Qilian International, and its subsidiaries, its VIE and its subsidiaries. All material intercompany accounts and transactions have been eliminated in consolidation.
The ownership structure of the Company, its subsidiaries, VIE and its subsidiaries are in compliance with existing PRC laws and regulations and the contractual arrangements with the VIE and its shareholders are valid and binding.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its VIE are found to be in violation of any existing or future PRC laws and regulations, the Group may be required to restructure its ownership structure and operations in the PRC to comply with the changing and new PRC laws and regulations. Further we rely on the contractual agreements with Gansu QLS. Under the current contractual agreements, as a legal matter, if Gansu QLS or any of its shareholders fails to perform their respective obligations, we may have to rely on PRC law. In the opinion of management, the likelihood of loss in respect of the Group’s current ownership structure or the contractual arrangements with its VIE is remote based on current facts and circumstances.
The carrying amounts of the assets, liabilities, the results of operations and cash flows of the VIE and its subsidiaries included in the Group’s consolidated financial statements after the elimination of intercompany balances and transactions among the VIE and its subsidiaries, and other entities within the Group are as follows:
September 30,
September 30,
2020
2019
ASSETS
Current assets:
Cash and cash equivalents
$
5,493,215
$
4,594,440
Accounts receivable, net
660,398
603,760
Bank acceptance receivable
11,460,512
5,476,707
Inventories, net
11,994,471
12,522,884
Advances to suppliers, net
465,755
958,005
Other current assets
535,981
813,932
Total current assets
30,610,332
24,969,728
Property and equipment, net
7,395,965
7,665,322
Intangible assets, net
1,881,722
1,834,130
Long-term investment
540,517
539,680
Long term security deposits
179,325
—
Right of use assets-lease
134,511
—
Deferred tax assets
361,250
259,384
Total assets
$
41,103,622
$
35,268,244
LIABILITIES
Current liabilities:
Bank loans
$
7,349,375
$
4,903,128
Accounts payable
3,958,804
3,570,148
Advance from customers
3,511,198
1,911,748
Advance from customers - related parties
33,152
2,171
Deferred government grants - current
384,802
391,142
Taxes payable
1,322,354
347,930
Operating lease liabilities, current
22,354
—
Accrued expenses and other payables
1,301,881
531,713
Total current liabilities
17,883,920
11,657,980
Operating lease liabilities, long term
124,406
—
Deferred government grants - noncurrent
722,137
972,338
Total liabilities
18,730,463
12,630,318
For the year ended
September 30,
2020
2019
2018
Net revenue
$
46,731,913
$
46,096,684
$
50,369,013
Net income
$
4,936,357
$
5,908,479
$
5,202,609
For the Year Ended
September 30,
2020
2019
2018
Net cash provided by (used in) operating activities
$
4,131,468
$
(580,197)
$
4,438,015
Net cash used in investing activities
(5,648,762)
(666,629)
(1,386,080)
Net cash provided by financing activities
2,140,503
373,650
(3,116,213)
Effect of exchange rate on cash
275,566
(157,163)
(181,798)
Net increase (decrease) in cash and cash equivalents
$
898,775
$
(1,030,339)
$
(246,076)
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impairment of long-lived assets, impairment of intangible assets, and income taxes. Actual results could differ from those estimates.
Risks and Uncertainties
Risk of Operation in China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echnology Innovation and Commodity Risks
The Company’s business faces rapid technological change, and there is a possibility that our competitors may achieve regulatory approval and develop new product candidates before us, which may harm our financial condition and our ability to successfully market or commercialize any of our product candidates.
The development and commercialization of new pharmaceutical products and fertilizers is highly competitive, and both industries currently are characterized by rapidly changing technologies, significant competition and a strong emphasis on intellectual property. We will face competition with respect to our current and future pharmaceutical and fertilizer product candidates from major pharmaceutical and chemical companies in China. Our Heparin and sausage casing products are made from livestock products, which are subject significant risks of the market supply of the raw materials.
Exchange Rate Risks
The Company operates in China, which may give rise to significant foreign currency risks from fluctuations and the degree of volatility of foreign exchange rates between the US$ and the RMB. As at September 30, 2020 and September 30, 2019, cash of $10,847,959 (RMB 73,801,918) and $3,623,523 (RMB 25,865,791),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Other Uncertainties
In early January of 2020, the outbreak of the novel coronavirus, commonly referred to as “COVID‑19”, first found in mainland China, then in Asia and eventually throughout the world, has significantly affected business and other activities within China. China has experienced widespread economic disruption owing to the outbreak of the COVID‑19 coronavirus and stringent government measures to contain it, including nationwide restricting access to provinces and cities, reducing agglomeration activities, and postponing non-essential business activates. The Company shut down the manufacturing of all products, except Oxytetracycline, and stopped all distribution during February 2020. Almost all of our suppliers and customers had different levels of business disruptions as well, therefore we have experienced substantive diminutions in raw material supplies and such prices have increased significantly. As of the date of issuance of these financial statements, the COVID‑19 coronavirus outbreak in China appears to be under control and majority of business activities have resumed under the guidance and support of the government. The Company has resumed manufacturing activities since February 27 2020. Most production lines of the Company have been restored to normal production capacity. However, the extent of future impact to which our operations or those of our third-party vendors and customers, including those customers that distribute to Europe and other jurisdictions outside of mainland China is still considered uncertain as COVID‑ 19 continues to adversely affect the global economy and the potential for resurgences remain.
Cash and Cash Equivalents
The Company considers all highly liquid investment instruments with an original maturity of three months or less from the date of purchase to be cash equivalents.
Accounts Receivable, net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allowance is based on management’s best estimates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Inventories, net
Inventories are stated at the lower of cost or net realizable value .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
Property, Plant and Equipment
Property and equipment are stated at cost. The straight-line depreciation method is used to compute depreciation over the estimated useful lives of the assets, as follows:
Items
Useful life
Property and buildings
20–25 years
Leasehold improvement
Lesser of useful life and lease term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Items
Useful life
Land use rights
50 years
Software
10 years
License for drug manufacturing
10 years
Leases
On October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approximately $163,000 of operating lease assets and $142,000 operating lease liabilities on the consolidated balance sheet as of October 1, 2019. See Note 12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Long-Term Investment
Investments in entity in which the Company can exercise significant influence but does not own a majority equity interest or control are accounted for using the equity method of accounting.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Company evaluates the equity method investments for impairment under ASC 323. An impairment loss on the equity method investments is recognized in earnings when the decline in value is determined to be other-than-temporary. The Company subsequently adjusts the carrying amount of the investment to recognize the Company’s proportionate share of each equity investee’s net income or loss into earnings after the date of investment.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ndicators of impairment of long lived assets as of September 30, 2020 and September 30, 2019.
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1.703% ownership interest in Gansu QLS, 28.25% ownership interest in Chengdu QLS as of September 30, 2020, and 1.703% ownership interest in Gansu QLS, 28.25% ownership interest in Chengdu QLS and 25% ownership interest in Ahan as of September 30, 2019.
In November 2018, the Company subscribed 25% of Ahan’s registered capital, RMB 250,000, which were transferred from one of its non-controlling interest holders. The transaction resulted that the ownership interest of minority shareholders in Ahan reduced from 50% as of September 30, 2018 to 25% of as of September 30, 2019. In November 2019, the Company subscribed the remaining 25% of Ahan’s registered capital, RMB 250,000, which were transferred from its non-controlling interest holder. The transaction resulted that Ahan became a wholly owned subsidiary of the Company. The fair value of non controlling interest acquired is immaterial to the financial statements.
The following table summarizes the shareholders’ equity for the non-controlling interest from each subsidiary that is not 100% owned by the Company:
As of
September 30,
September 30,
2020
2019
Gansu QLS
$
387,420
$
298,322
Chengdu QLS
2,355,853
2,448,765
Ahan
—
(2,511)
Total
$
2,743,273
$
2,744,576
Non-controlling interest in the equity of a subsidiary is reported in equity in the consolidated balance sheets. Net income and losses attributable to the non-controlling interest is reported as described above in the consolidated statement of income and comprehensive income.
Revenue Recognition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our contracts have one single performance obligation as the promise to transfer the individual goods is not separately identifiable from other promises in the contracts and are, therefore, not distinct. The Company’s revenue streams are recognized at a point in time when title and risk of loss passes and the customer accepts the goods, which generally occurs at delivery. Our products are sold with no right of return and we do not provide other credits or sales incentives, which are accounted for as variable consideration. Sales taxes invoiced to customers and remitted to government authorities are excluded from net sales.
The contract assets and contract liabilities are recorded on the consolidated balance sheets as accounts receivable and advance from customers as of September 30, 2020 and September 30, 2019.
Refer to Note 15 for disaggregated revenue information.
Government grants
Government grants are recognized when there is reasonable assurance that the attached conditions will be complied with. When the grant relates to an expense item, it is recognized in the consolidated statements of income and comprehensive income over the period necessary to match the grant on a systematic basis to the related costs. Where the grant relates to an asset acquisition, it is recognized in the consolidated statements of income and comprehensive income in proportion to the depreciation of the related assets. Government grants received for the year ended September 30, 2020 and 2019 were $764,962 and $360,169, respectively. Grant income recognized for the year ended September 30, 2020 and 2019 were $1,079,200 and $680,151, respectively, included in other income within the consolidated statement of income and comprehensive income. As of September 30, 2020 and 2019, the deferred government grants were $1,106,939 and $1,363,480, respectively. The weighted average remaining periods for the government grant to be recognized were 4.36 years and 4.49 years, respectively.
Research and development expenses
The Company expenses all internal research costs as incurred, which primarily comprise employee costs, internal and external costs related to execution of studies, including manufacturing costs, facility costs of the research center, and amortization, depreciation of intangible assets and property, plant and equipment used in the research and development activities. For the year ended September 30, 2020 and 2019, total research and development expense were approximately $54,000 and $44,000, respectively, which were recorded in general and administrative expenses in the consolidated statement of income and comprehensive incom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does not believe that there were any uncertain tax positions at September 30, 2020 and 2019.
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September 30, 2020
September 30, 2019
September 30, 2028
Year-end spot rate
US$1=RMB 6.8033
US$1=RMB 7.1383
US$1=RMB 6.8683
Average rate
US$1=RMB 7.0077
US$1=RMB 6.8767
US$1=RMB 6.5400
Fair Value of Financial Instru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bank notes receivable, advances to suppliers, other current assets, accounts payable, deferred revenue, advances from customers and accrued expenses and other payables approximate fair value because of the short maturity of those instruments. Based on comparable open market transactions, the fair value of the bank loans, bank notes payable and other liabilities, including current maturities, approximated their carrying value as of September 30, 2020 and September 30, 2019, respectively. The Company’s estimates of the fair value of bank loans and notes payable and other liabilities (including current maturities) were classified as Level 2 in the fair value hierarchy.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September 30, 2020 and 2019, $10,847,959 and $3,623,348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Cash and cash equivalent of $1,018,726 and nil were deposited at financial institutions in Hong Kong as of September 30, 2020 and 2019, which are insured by Hong Kong Deposit Board and subject to a certain limitation of HKD 500,000 (approximately $ 65,000).
Substantially all of the Company’s sales are made to customers that are located in China. The Company has a concentration of its revenues and receivables with specific customers. For the year ended September 30, 2020, three customer accounted for 18%, 11% and 10% of the Company’s total revenue, respectively and two vendors accounted for 11% and 10% of the Company’s total purchase, respectively As of September 30, 2020, three major customers’ account receivable accounted for 35%, 16% and 14% of the total account receivable, respectively.
For the year ended September 30, 2019, one customer accounted for 15% of the Company’s total revenue. and two vendors accounted for 13% and 10% of the Company’s total purchase, respectively. As of September 30, 2019, two major customers’ account receivable accounted for 46% and 30% of the total account receivable, respectively.
For the year ended September 30, 2018, two vendors accounted for 19% and 14% of the Company’s total purchase, respectively. As of September 30, 2019, two major customers’ account receivable accounted for 46% and 30% of the total account receivable and two customers’ account receivable accounted for 45% and 24% of the total outstanding accounts receivable balance as of September 30, 2018.
A loss of any of these customers or suppliers could adversely affect the operating results or cash flows of the Company.
Recent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densed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The Company does not believe other recently issued but not yet effective accounting standards, if currently adopted, would have a material effect on the consolidated financial position, statements of income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0</t>
        </is>
      </c>
    </row>
    <row r="3">
      <c r="A3" s="3" t="inlineStr">
        <is>
          <t>ACCOUNTS RECEIVABLE, NET</t>
        </is>
      </c>
    </row>
    <row r="4">
      <c r="A4" s="4" t="inlineStr">
        <is>
          <t>ACCOUNTS RECEIVABLE, NET</t>
        </is>
      </c>
      <c r="B4" s="4" t="inlineStr">
        <is>
          <t>NOTE 3 – ACCOUNTS RECEIVABLE, NET
Accounts receivable consisted of the following:
As of
As of
September 30, 2020
September 30, 2019
Trade accounts receivable
$
1,325,333
$
614,556
Less: allowances for doubtful accounts
(206,857)
(10,796)
Accounts receivable, net
$
1,118,476
$
603,7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08:00:48Z</dcterms:created>
  <dcterms:modified xmlns:dcterms="http://purl.org/dc/terms/" xmlns:xsi="http://www.w3.org/2001/XMLSchema-instance" xsi:type="dcterms:W3CDTF">2021-03-09T08:00:48Z</dcterms:modified>
</cp:coreProperties>
</file>